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DESCRIPTION OF BUSINESS AND SUM" sheetId="6" r:id="rId6"/>
    <s:sheet name="LOJACK ACQUISITION" sheetId="7" r:id="rId7"/>
    <s:sheet name="CASH, CASH EQUIVALENTS AND INVE" sheetId="8" r:id="rId8"/>
    <s:sheet name="INVENTORIES" sheetId="9" r:id="rId9"/>
    <s:sheet name="GOODWILL AND OTHER INTANGIBLE A" sheetId="10" r:id="rId10"/>
    <s:sheet name="OTHER ASSETS" sheetId="11" r:id="rId11"/>
    <s:sheet name="FINANCING ARRANGEMENTS" sheetId="12" r:id="rId12"/>
    <s:sheet name="INCOME TAXES" sheetId="13" r:id="rId13"/>
    <s:sheet name="EARNINGS PER SHARE" sheetId="14" r:id="rId14"/>
    <s:sheet name="COMPREHENSIVE INCOME" sheetId="15" r:id="rId15"/>
    <s:sheet name="STOCKHOLDERS' EQUITY" sheetId="16" r:id="rId16"/>
    <s:sheet name="CONCENTRATION OF RISK" sheetId="17" r:id="rId17"/>
    <s:sheet name="PRODUCT WARRANTIES" sheetId="18" r:id="rId18"/>
    <s:sheet name="OTHER FINANCIAL INFORMATION" sheetId="19" r:id="rId19"/>
    <s:sheet name="SEGMENT INFORMATION" sheetId="20" r:id="rId20"/>
    <s:sheet name="COMMITMENTS AND CONTINGENCIES" sheetId="21" r:id="rId21"/>
    <s:sheet name="DESCRIPTION OF BUSINESS AND S22" sheetId="22" r:id="rId22"/>
    <s:sheet name="LOJACK ACQUISITION (Tables)" sheetId="23" r:id="rId23"/>
    <s:sheet name="CASH, CASH EQUIVALENTS AND IN24" sheetId="24" r:id="rId24"/>
    <s:sheet name="INVENTORIES (Tables)" sheetId="25" r:id="rId25"/>
    <s:sheet name="GOODWILL AND OTHER INTANGIBLE26" sheetId="26" r:id="rId26"/>
    <s:sheet name="OTHER ASSETS (Tables)" sheetId="27" r:id="rId27"/>
    <s:sheet name="FINANCING ARRANGEMENTS (Tables)" sheetId="28" r:id="rId28"/>
    <s:sheet name="EARNINGS PER SHARE (Tables)" sheetId="29" r:id="rId29"/>
    <s:sheet name="COMPREHENSIVE INCOME (Tables)" sheetId="30" r:id="rId30"/>
    <s:sheet name="STOCKHOLDERS' EQUITY (Tables)" sheetId="31" r:id="rId31"/>
    <s:sheet name="PRODUCT WARRANTIES (Tables)" sheetId="32" r:id="rId32"/>
    <s:sheet name="OTHER FINANCIAL INFORMATION (Ta" sheetId="33" r:id="rId33"/>
    <s:sheet name="SEGMENT INFORMATION (Tables)" sheetId="34" r:id="rId34"/>
    <s:sheet name="COMMITMENTS AND CONTINGENCIES (" sheetId="35" r:id="rId35"/>
    <s:sheet name="DESCRIPTION OF BUSINESS AND S36" sheetId="36" r:id="rId36"/>
    <s:sheet name="LOJACK ACQUISITION (Narrative) " sheetId="37" r:id="rId37"/>
    <s:sheet name="LOJACK ACQUISITION (Summary of " sheetId="38" r:id="rId38"/>
    <s:sheet name="LOJACK ACQUISITION (Schedules o" sheetId="39" r:id="rId39"/>
    <s:sheet name="CASH, CASH EQUIVALENTS AND IN40" sheetId="40" r:id="rId40"/>
    <s:sheet name="INVENTORIES (Details)" sheetId="41" r:id="rId41"/>
    <s:sheet name="GOODWILL AND OTHER INTANGIBLE42" sheetId="42" r:id="rId42"/>
    <s:sheet name="GOODWILL AND OTHER INTANGIBLE43" sheetId="43" r:id="rId43"/>
    <s:sheet name="GOODWILL AND OTHER INTANGIBLE44" sheetId="44" r:id="rId44"/>
    <s:sheet name="OTHER ASSETS (Details)" sheetId="45" r:id="rId45"/>
    <s:sheet name="FINANCING ARRANGEMENTS (Bank Cr" sheetId="46" r:id="rId46"/>
    <s:sheet name="FINANCING ARRANGEMENTS (Long-te" sheetId="47" r:id="rId47"/>
    <s:sheet name="FINANCING ARRANGEMENTS (Schedul" sheetId="48" r:id="rId48"/>
    <s:sheet name="EARNINGS PER SHARE (Details)" sheetId="49" r:id="rId49"/>
    <s:sheet name="COMPREHENSIVE INCOME (Details)" sheetId="50" r:id="rId50"/>
    <s:sheet name="STOCKHOLDERS' EQUITY (Narrative" sheetId="51" r:id="rId51"/>
    <s:sheet name="STOCKHOLDERS_ EQUITY (Schedule " sheetId="52" r:id="rId52"/>
    <s:sheet name="STOCKHOLDERS' EQUITY (Summary o" sheetId="53" r:id="rId53"/>
    <s:sheet name="STOCKHOLDERS' EQUITY (Summary54" sheetId="54" r:id="rId54"/>
    <s:sheet name="CONCENTRATION OF RISK (Details)" sheetId="55" r:id="rId55"/>
    <s:sheet name="PRODUCT WARRANTIES (Details)" sheetId="56" r:id="rId56"/>
    <s:sheet name="OTHER FINANCIAL INFORMATION (Sc" sheetId="57" r:id="rId57"/>
    <s:sheet name="OTHER FINANCIAL INFORMATION (58" sheetId="58" r:id="rId58"/>
    <s:sheet name="OTHER FINANCIAL INFORMATION (59" sheetId="59" r:id="rId59"/>
    <s:sheet name="OTHER FINANCIAL INFORMATION (60" sheetId="60" r:id="rId60"/>
    <s:sheet name="OTHER FINANCIAL INFORMATION (61" sheetId="61" r:id="rId61"/>
    <s:sheet name="SEGMENT INFORMATION (Schedule o" sheetId="62" r:id="rId62"/>
    <s:sheet name="SEGMENT INFORMATION (Narrative)" sheetId="63" r:id="rId63"/>
    <s:sheet name="COMMITMENTS AND CONTINGENCIES64" sheetId="64" r:id="rId64"/>
    <s:sheet name="COMMITMENTS AND CONTINGENCIES65" sheetId="65" r:id="rId65"/>
  </s:sheets>
  <s:definedNames/>
  <s:calcPr calcId="124519" calcMode="auto" fullCalcOnLoad="1"/>
</s:workbook>
</file>

<file path=xl/sharedStrings.xml><?xml version="1.0" encoding="utf-8"?>
<sst xmlns="http://schemas.openxmlformats.org/spreadsheetml/2006/main" uniqueCount="601">
  <si>
    <t>Document and Entity Information - shares</t>
  </si>
  <si>
    <t>6 Months Ended</t>
  </si>
  <si>
    <t>Aug. 31, 2016</t>
  </si>
  <si>
    <t>Sep. 23, 2016</t>
  </si>
  <si>
    <t>Document and Entity Information [Abstract]</t>
  </si>
  <si>
    <t>Entity Registrant Name</t>
  </si>
  <si>
    <t>CalAmp Corp.</t>
  </si>
  <si>
    <t>Entity Central Index Key</t>
  </si>
  <si>
    <t>Entity Filer Category</t>
  </si>
  <si>
    <t>Accelerated Filer</t>
  </si>
  <si>
    <t>Trading Symbol</t>
  </si>
  <si>
    <t>CAMP</t>
  </si>
  <si>
    <t>Current Fiscal Year End Date</t>
  </si>
  <si>
    <t>--02-28</t>
  </si>
  <si>
    <t>Document Type</t>
  </si>
  <si>
    <t>10-Q</t>
  </si>
  <si>
    <t>Amendment Flag</t>
  </si>
  <si>
    <t>false</t>
  </si>
  <si>
    <t>Document Period End Date</t>
  </si>
  <si>
    <t>Aug. 31,
		2016</t>
  </si>
  <si>
    <t>Document Fiscal Period Focus</t>
  </si>
  <si>
    <t>Q2</t>
  </si>
  <si>
    <t>Document Fiscal Year Focus</t>
  </si>
  <si>
    <t>Entity Voluntary Filers</t>
  </si>
  <si>
    <t>No</t>
  </si>
  <si>
    <t>Entity Current Reporting Status</t>
  </si>
  <si>
    <t>Yes</t>
  </si>
  <si>
    <t>Entity Common Stock, Shares Outstanding</t>
  </si>
  <si>
    <t>CONSOLIDATED BALANCE SHEETS - USD ($) $ in Thousands</t>
  </si>
  <si>
    <t>Feb. 29, 2016</t>
  </si>
  <si>
    <t>Current assets:</t>
  </si>
  <si>
    <t>Cash and cash equivalents</t>
  </si>
  <si>
    <t>Short-term marketable securities</t>
  </si>
  <si>
    <t>Accounts receivable, less allowance for doubtful accounts of $691 and $622 at August 31, 2016 and February 29, 2016, respectively</t>
  </si>
  <si>
    <t>Inventories</t>
  </si>
  <si>
    <t>Prepaid expenses and other current assets</t>
  </si>
  <si>
    <t>Total current assets</t>
  </si>
  <si>
    <t>Property, equipment and improvements, net of accumulated depreciation and amortization</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1.625% convertible senior unsecured notes</t>
  </si>
  <si>
    <t>Other non-current liabilities</t>
  </si>
  <si>
    <t>Total liabilities</t>
  </si>
  <si>
    <t>Commitments and contingencies</t>
  </si>
  <si>
    <t xml:space="preserve"> </t>
  </si>
  <si>
    <t>Stockholders' equity:</t>
  </si>
  <si>
    <t>Preferred stock, $.01 par value; 3,000 shares authorized; no shares issued or outstanding</t>
  </si>
  <si>
    <t>Common stock, $.01 par value; 80,000 shares authorized; 36,419 and 36,667 shares issued and outstanding at August 31, 2016 and February 29, 2016,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shares in Thousands, $ in Thousands</t>
  </si>
  <si>
    <t>3 Months Ended</t>
  </si>
  <si>
    <t>Aug. 31, 2015</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income</t>
  </si>
  <si>
    <t>Non-operating income (expense):</t>
  </si>
  <si>
    <t>Investment income (loss)</t>
  </si>
  <si>
    <t>Interest expense</t>
  </si>
  <si>
    <t>Other income (expense)</t>
  </si>
  <si>
    <t>Total non-operating income (expense)</t>
  </si>
  <si>
    <t>Income (loss) before income taxes and equity in net loss of affiliate</t>
  </si>
  <si>
    <t>Income tax benefit (provision)</t>
  </si>
  <si>
    <t>Income (loss) before equity in net loss of affiliate</t>
  </si>
  <si>
    <t>Equity in net loss of affiliate</t>
  </si>
  <si>
    <t>Net income (loss)</t>
  </si>
  <si>
    <t>Earnings (loss) per share:</t>
  </si>
  <si>
    <t>Basic</t>
  </si>
  <si>
    <t>Diluted</t>
  </si>
  <si>
    <t>Shares used in computing earnings (loss) per share:</t>
  </si>
  <si>
    <t>Comprehensive income (loss):</t>
  </si>
  <si>
    <t>Other comprehensive loss:</t>
  </si>
  <si>
    <t>Foreign currency translation adjustments</t>
  </si>
  <si>
    <t>Unrealized loss on equity investment in French licensee, net of tax</t>
  </si>
  <si>
    <t>Total comprehensive income (loss)</t>
  </si>
  <si>
    <t>CONSOLIDATED STATEMENTS OF CASH FLOWS - USD ($) $ in Thousands</t>
  </si>
  <si>
    <t>CASH FLOWS FROM OPERATING ACTIVITIES:</t>
  </si>
  <si>
    <t>Adjustments to reconcile net income (loss) to net cash provided by operating activities:</t>
  </si>
  <si>
    <t>Depreciation expense</t>
  </si>
  <si>
    <t>Intangible assets amortization expense</t>
  </si>
  <si>
    <t>Stock-based compensation expense</t>
  </si>
  <si>
    <t>Amortization of convertible debt issue costs and discount</t>
  </si>
  <si>
    <t>Foreign currency remeasurement gains</t>
  </si>
  <si>
    <t>Deferred tax assets, net</t>
  </si>
  <si>
    <t>Impairment of internal use software</t>
  </si>
  <si>
    <t>Other</t>
  </si>
  <si>
    <t>Changes in operating assets and liabilities:</t>
  </si>
  <si>
    <t>Accounts receivable</t>
  </si>
  <si>
    <t>Prepaid expenses and other assets</t>
  </si>
  <si>
    <t>Accrued liabilities</t>
  </si>
  <si>
    <t>NET CASH PROVIDED BY OPERATING ACTIVITIES</t>
  </si>
  <si>
    <t>CASH FLOWS FROM INVESTING ACTIVITIES:</t>
  </si>
  <si>
    <t>Proceeds from maturities of marketable securities</t>
  </si>
  <si>
    <t>Purchases of marketable securities</t>
  </si>
  <si>
    <t>Capital expenditures</t>
  </si>
  <si>
    <t>Acquisition of Crashboxx</t>
  </si>
  <si>
    <t>Acquisition of LoJack, net of cash acquired</t>
  </si>
  <si>
    <t>Advances to affiliate</t>
  </si>
  <si>
    <t>NET CASH USED IN INVESTING ACTIVITIES</t>
  </si>
  <si>
    <t>CASH FLOWS FROM FINANCING ACTIVITIES:</t>
  </si>
  <si>
    <t>Proceeds from issuance of convertible senior notes</t>
  </si>
  <si>
    <t>Payment of debt issuance costs</t>
  </si>
  <si>
    <t>Purchase of convertible note hedges</t>
  </si>
  <si>
    <t>Proceeds from issuance of warrants</t>
  </si>
  <si>
    <t>Payment of acquisition-related note and contingent consideration</t>
  </si>
  <si>
    <t>Repurchases of common stock</t>
  </si>
  <si>
    <t>Taxes paid related to net share settlement of vested equity awards</t>
  </si>
  <si>
    <t>Proceeds from exercise of stock options</t>
  </si>
  <si>
    <t>NET CASH PROVIDED (USED) BY FINANCING ACTIVITIES</t>
  </si>
  <si>
    <t>EFFECT OF EXCHANGE RATE CHANGES ON CASH</t>
  </si>
  <si>
    <t>Net change in cash and cash equivalents</t>
  </si>
  <si>
    <t>Cash and cash equivalents at beginning of period</t>
  </si>
  <si>
    <t>Cash and cash equivalents at end of period</t>
  </si>
  <si>
    <t>DESCRIPTION OF BUSINESS AND SUMMARY OF SIGNIFICANT ACCOUNTING POLICIES</t>
  </si>
  <si>
    <t>Accounting Policies [Abstract]</t>
  </si>
  <si>
    <t>NOTE 1 - DESCRIPTION OF
BUSINESS AND SUMMARY OF SIGNIFICANT ACCOUNTING POLICIES Description of Business
CalAmp Corp. (CalAmp or
the Company) is a leading provider of wireless communications solutions for a
broad array of applications to customers globally. The Companys business
activities are organized into its Wireless DataCom and Satellite business
segments. In March 2016, the Company
completed the acquisition of all outstanding shares of common stock of LoJack
Corporation (LoJack), a global leader in products and services for tracking
and recovering cars, trucks and other valuable mobile assets. See Note 2 for a
description of this acquisition. Up to and including the
quarter ended August 31, 2016, products of the Company's Satellite segment were
sold to EchoStar, an affiliate of Dish Network, for incorporation into complete
subscription satellite television systems. In April 2016, EchoStar notified the
Company that it would stop purchasing products from the Company at the end of
its then-current product demand forecast as a result of a consolidation of its
supplier base. EchoStars product demand forecast with the Company extended
through August 2016, and the products covered by this forecast were
substantially all shipped prior to August 31, 2016. In light of the fact that
EchoStar accounted for essentially all of the revenues of the Satellite segment,
the Companys Satellite business was shut down effective August 31, 2016.
Certain notes and other
information included in the Companys Annual Report on Form 10-K are condensed
or omitted from the interim financial statements presented in this Quarterly
Report on Form 10-Q. Therefore, these financial statements should be read in
conjunction with the Companys 2016 Annual Report on Form 10-K as filed with the
Securities and Exchange Commission on April 20, 2016. In the opinion of the
Companys management, the accompanying unaudited consolidated financial
statements reflect all adjustments (consisting of normal recurring adjustments)
considered necessary to present fairly the Companys financial position at
August 31, 2016 and its results of operations for the three and six months ended
August 31, 2016 and 2015. The results of operations for such periods are not
necessarily indicative of results to be expected for the full fiscal year.
All significant
intercompany transactions and accounts have been eliminated in
consolidation. Revenue Recognition
The Company recognizes
revenue from product sales when persuasive evidence of an arrangement exists,
delivery has occurred, the sales price is fixed or determinable and collection
of the sales price is reasonably assured. Generally, for product sales that are
not bundled with an application service these criteria are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subscriptions for its
fleet management and vehicle telematics applications through which customers are
provided with the ability to wirelessly communicate with monitoring devices
installed in vehicles and other mobile or remote assets via software
applications hosted by the Company. Generally,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on a straight-line basis over minimum contractual subscription
periods of one to fiv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ratably over the renewal
term. In the United States, the
Company generally recognizes revenue on LoJack product sales that have no
associated continuing service obligations on the part of the Company upon
installation of the products. Revenue relating to sales made to the Companys
third party installation partners, who purchase the Companys products and
perform installations themselves, is recognized upon shipment, which is prior to
the installation of the related products in the end users vehicle. Revenue from
the sales of products to international licensees is recognized upon shipment of
the products to the licensee or when payment becomes reasonably assured,
whichever is later. In Italy, the purchase of
an initial monitoring service contract is a requirement at the time the consumer
purchases a LoJack product. Revenue is recognized over the life of the contract.
These contracts, which are sold separately from the LoJack hardware, are offered
for terms ranging from 12 to 60 months and are generally payable in full upon
activation of the related unit or renewal of a previous contract. Customers are
also offered a month-to-month option for service contracts. The Company offers several
types of extended warranty contracts in the United States. For those contracts
for which an independent third party insurer, and not the Company, is the
primary obligor, the Company recognizes revenue at the time of the sale of the
warranty. For those warranty products to which the Company is the primary
obligor, revenue is deferred and is recognized over five years, which is the
estimated life of new vehicle ownership. For the majority of extended warranty
contracts originated after 2011, the Company recognizes revenue at the time of
sale. For those warranties for
which an independent third party insurer, and not the Company, is the primary
obligor, the Company records revenue on a gross basis, with related costs being
included in cost of goods sold. The Company considered the factors for gross and
net revenue recording and determined that despite not being the primary obligor
for the majority of these arrangements, gross revenue reporting was appropriate
based on the relevant accounting guidance. Specifically, the Company has
latitude in establishing price; it can change the product offering; it has
discretion in supplier selection; it is involved in the determination of product
or service specifications; it bears the credit risk; and the amount that it
earns on each contract is not fixed. Cash and Cash
Equivalents The Company considers all
highly liquid investments with remaining maturities at date of purchase of three
months or less to be cash equivalents. 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 Foreign Currency
Translation and Accumulated Other Comprehensive Loss Account A cumulative
foreign currency translation loss of $850,000 related to the Companys foreign subsidiaries is included in accumulated other
comprehensive income (loss) in the stockholders equity section of the consolidated balance sheet at August 31, 2016. The
aggregate foreign currency transaction exchange rate gains (losses) included in determining income (loss) before income taxes
and equity in net loss of affiliate were $405,000 and $(29,000) in the six months ended August 31, 2016 and 2015, respectively.
Recently Issued
Accounting Standards In March 2016, the
Financial Accounting Standards Board (FASB) issued Accounting Standards Update
2016-09, Compensation  Stock Compensation: Improvements to Employee Share-Based
Payment Accounting (ASU 2016-09). This update is intended to simplify the
accounting for share-based payment transactions, including the accounting for
income taxes, forfeitures and statutory tax withholding requirements, as well as
classification in the statement of cash flows. The amendments in this update are
effective for annual periods beginning after December 15, 2016, and interim
periods within those fiscal years. The Company is currently evaluating the
impact of adoption of the new standard on its consolidated financial statements.
In February 2016, the FASB
issued Accounting Standards Update 2016-02, Leas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The Company is
currently evaluating the impact of adoption of the new standard on its
consolidated financial statements.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May 2014, the FASB
issued Accounting Standards Update No. 2014-09, Revenue from Contracts with
Customers (ASU 2014-09). The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is revenue standard for periods beginning after December 15,
2016 to December 15, 2017, with early adoption permitted but not earlier than
the original effective date. ASU 2014-09 must be applied retrospectively to each
period presented or as a cumulative-effect adjustment as of the date of
adoption. The Company is continuing to evaluate the effect and methodology of
adopting this accounting standard on its results of operations, cash flows and
financial position. In April 2014, the
FASB issued Accounting Standards Update No. 2014-08, Reporting Discontinued Operations and Disclosures of Disposals of Components
of an Entity (ASU 2014-08). This update amends the definition of a discontinued operation, and requires additional
disclosures about discontinued operations, as well as disposal transactions that do not meet the discontinued operations criteria.
Under this new guidance, only disposals of a component representing a strategic shift in operations that has or will have a major
impact on the Companys operations or financial results should be classified as discontinued operations. The effective date
of this standard was March 1, 2015. See Note 15 which describes the effect of the adoption of this standard.</t>
  </si>
  <si>
    <t>LOJACK ACQUISITION</t>
  </si>
  <si>
    <t>Business Combinations [Abstract]</t>
  </si>
  <si>
    <t xml:space="preserve">NOTE 2  LOJACK
ACQUISITION In March 2016, the Company
completed the acquisition of all outstanding shares of common stock of LoJack.
As a result of the acquisition, LoJack became a wholly-owned subsidiary of
CalAmp and is consolidated with the Companys financial statements as of March
15, 2016 as a component of the Companys Wireless DataCom business segment. The
Company funded the acquisition from cash on hand. The total purchase price was
$131.7 million, which included the $5.5 million fair value of the 850,100 shares
of LoJack common stock that CalAmp purchased in the open market in November and
December 2015, prior to entering into a definitive acquisition agreement with
LoJack. Pursuant to the Company's
business combinations accounting policy, the Company estimated the preliminary
fair values of net tangible and intangible assets acquired, and the excess of
the consideration transferred over the aggregate of such fair values was
recorded as goodwill. The preliminary fair values of net tangible assets and
intangible assets acquired were based upon preliminary valuations. The Company's
estimates and assumptions reflected in such preliminary valuations are subject
to change within the measurement period, which is up to one year from the
acquisition date. The primary areas that remain preliminary relate to the fair
values of intangible assets acquired, certain tangible assets and liabilities
acquired, certain legal matters, deferred income taxes and goodwill. The Company
expects to continue to obtain information to assist in determining the fair
values of the net assets acquired during the measurement period. The following
is the preliminary purchase price allocation for LoJack (in thousands):
Purchase
price $ 131,735
Less cash
acquired, net of debt assumed (9,303 )
Net cash paid 122,432
Fair value
of net assets acquired:
Current assets other than
cash $ 41,532
Property and
equipment 12,259
Developed
technology 8,200
Tradename 35,500
Customer lists 4,650
Dealer
relationships 16,850
Other non-current
assets 4,208
Deferred tax
liability (2,700 )
Current
liabilities (33,457 )
Deferred revenue,
non-current (8,698 )
Other non-current
liabilities (2,584 )
Total
fair value of net assets acquired 75,760
Goodwill $ 46,672 The Company paid a premium
(i.e., goodwill) over the fair value of the net tangible and identified
intangible assets acquired. The Company believes the acquisition aligns with its
strategy to deliver innovative, next generation connected vehicle telematics
technologies, thereby accelerating the Companys strategic roadmap in this large
and fast growing market. Furthermore, the Company believes that combining
CalAmp's leading portfolio of
wireless connectivity devices, software, services and applications with LoJacks
world-renowned brand, proprietary stolen vehicle recovery product, unique law
enforcement network and strong relationships with auto dealers, heavy equipment
providers and global licensees will create a market leader that is
well-positioned to drive the broad adoption of connected vehicle telematics
technologies and applications worldwide. The combined enterprise offers
customers access to integrated, turnkey offerings that enable a multitude of
high value applications encompassing vehicle security and enhanced driver
safety. Furthermore, the combination of CalAmps and LoJacks technology
offerings is expected to provide global customers with connected vehicle
applications to help ensure that retail auto dealers remain competitive and
relevant in todays rapidly evolving markets. The goodwill arising from
the LoJack acquisition is not deductible for income tax purposes. In connection with the
acquisition of LoJack, the Company has assumed liabilities related to quality
assurance programs, warranty claims and contract obligations which are included
in accrued expenses and other current liabilities in the purchase price
allocation described above. The fair
value of inventories acquired included a
purchase accounting fair market value step-up of $4.6 million. In the six months
ended August 31, 2016, the Company recognized $4.3 million of this markup as a
component of cost of revenues that reflects the extent to which the inventory
that was subject to step-up was sold to the Companys customers in such period.
Included in inventory as of August 31, 2016 was $0.3 million relating to the
remaining fair value step-up associated with the LoJack acquisition.
During the quarter ended August 31, 2016, the Company received an independent appraisal of LoJacks property and equipment, which resulted in a purchase
accounting fair market value step-up of $2.6 million. In the three months ended
August 31, 2016, the Company recognized $0.4 million of this markup as a
component of cost of revenues and operating expenses that reflects the extent to
which the property, equipment and improvements that were subject to the step-up were
depreciated. Acquisition and
integration-related costs of $3.5 million were included in selling, general, and
administrative expenses in the Company's statements of comprehensive income
(loss) for the three and six months ended August 31, 2016. Revenues of LoJack included
in the consolidated statements of operations for the three and six months ended
August 31, 2016 were $31.9 million and $59.8 million, respectively.
Post-acquisition earnings of LoJack on a standalone basis are impracticable to
determine, because immediately following the acquisition CalAmp began to
integrate LoJack into its existing operations. The following is unaudited
pro forma consolidated financial information for the Company presented as if the
acquisition of LoJack had occurred on March 1, 2015, the beginning of the
Companys prior fiscal year. (in thousands except per
share amounts)
Pro Forma
Six Months Ended
August 31,
2016 2015
Revenues $ 186,881 $ 200,539
Net
income $ 5,447 $ 2,120
Earnings per
share:
Basic $ 0.15 $ 0.06
Diluted $ 0.15 $ 0.06
Shares used
in computing earnings per share:
Basic 36,425 36,049
Diluted 36,931 36,691 The following adjustments
were included in the unaudited pro forma financial information (in thousands):
Pro Forma
Six Months Ended
August 31,
2016 2015
LoJack
standalone net income:
From March 1 to March 14,
2016 $ 973 $ -
For the six month period
ended September 30, 2015 - 2,669
Increase
(decrease) in revenue for fair valuation of
deferred revenue 984 (984 )
(Increase)
decrease in costs and expenses:
Amortization of inventory
step-up 4,318 (4,318 )
Amortization of intangible
assets and depreciation of
property,
equipment and improvements acquired (309 ) (3,700 )
Acquisition and integration
expenses 3,539 (3,195 )
Net increase (decrease) in
pretax income (loss) 9,505 (9,528 )
Income tax
effects (1,920 ) 4,090
Change in
net income (loss) 7,585 (5,438 )
Net income
(loss) as reported (2,138 ) 7,558
Pro forma
net income loss $ 5,447 $ 2,120 The pro forma consolidated
financial information is not necessarily indicative of what the Company's actual
results of operations would have been had LoJack been included in the Company's
historical consolidated financial statements for all of the six month periods
ended August 31, 2016 and 2015. In addition, the pro forma consolidated
financial information does not attempt to project the future results of
operations of the combined company. </t>
  </si>
  <si>
    <t>CASH, CASH EQUIVALENTS AND INVESTMENTS</t>
  </si>
  <si>
    <t>Cash and Cash Equivalents [Abstract]</t>
  </si>
  <si>
    <t>NOTE 3  CASH, CASH
EQUIVALENTS AND INVESTMENTS The following tables
summarize the Companys financial instrument assets as of August 31, 2016 and
February 29, 2016 using the hierarchy described in Note 1 under the heading
Fair Value Measurements (in thousands):
As of August 31,
2016
Balance Sheet Classification
of Fair
Value
Unrealized Cash and Short-Term
Adjusted Gains Fair Cash Marketable Other
Cost (Losses) Value Equivalents Securities Assets
Cash $ 31,665 $ - $ 31,665 $ 31,665 $ - $ -
Level 1:
Commercial paper 40 - 40 40 - -
Mutual funds (1) 5,171 67 5,238 - - 5,238
Equity
investment in
French
licensee (2) 296 (10 ) 286 - - 286
Level 2:
Repurchase
agreements 63,000 - 63,000 63,000 - -
Corporate bonds 22,302 (3 ) 22,299 - 22,299 -
Total $ 122,474 $ 54 $ 122,528 $ 94,705 $ 22,299 $ 5,524
As of February 29,
2016
Balance Sheet Classification
of Fair
Value
Unrealized Cash and Short-Term
Adjusted Gains Fair Cash Marketable Other
Cost (Losses) Value Equivalents Securities Assets
Cash $ 6,890 $ - $ 6,890 $ 6,890 $ - $ -
Level 1:
Mutual
funds (1) 3,753 (383 ) 3,370 - - 3,370
LoJack
common stock (3) 4,050 1,416 5,466 - - 5,466
Level 2:
Repurchase
agreements 130,900 - 130,900 130,900 - -
Corporate
bonds 82,300 (16 ) 82,284 1,556 80,728
Commercial
paper 8,032 - 8,032 42 7,990 -
Total $ 235,925 $ 1,017 $ 236,942 $ 139,388 $ 88,718 $ 8,836
(1) 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
(2) The equity investment
in LoJacks French licensee, in the form of a publicly-traded common
stock, is accounted for as an available-for-sale security and is valued at
the quoted closing price on its market exchange. The related unrealized
gains or losses are included in accumulated other comprehensive income
(loss) in the stockholders equity section of the consolidated balance
sheet.
(3) The Company purchased
850,100 shares of LoJack common stock in the open market in November and
December 2015, prior to entering into a definitive agreement to acquire
100% of LoJacks common stock. These shares were considered trading
securities and were recorded at fair value as of February 29,
2016.</t>
  </si>
  <si>
    <t>INVENTORIES</t>
  </si>
  <si>
    <t>Inventory Disclosure [Abstract]</t>
  </si>
  <si>
    <t>NOTE 4 - INVENTORIES
Inventories consist of the
following (in thousands):
August 31, February 29,
2016 2016
Raw
materials $ 16,202 $ 14,145
Work
in process 432 180
Finished goods 11,365 2,406
$ 27,999 $ 16,731</t>
  </si>
  <si>
    <t>GOODWILL AND OTHER INTANGIBLE ASSETS</t>
  </si>
  <si>
    <t>Goodwill and Intangible Assets Disclosure [Abstract]</t>
  </si>
  <si>
    <t>NOTE 5  GOODWILL AND
OTHER INTANGIBLE ASSETS All goodwill shown in the
accompanying consolidated balance sheets is associated with the Companys
Wireless DataCom segment. Changes in goodwill are as follows (in thousands):
Six Months Ended
August
31,
2016 2015
Balance at beginning of period $ 16,508 $
15,483
Acquisition of LoJack 46,672 -
Acquisition of Crashboxx - 1,025
Balance at end of period $ 63,180 $ 16,508 Other intangible assets are
comprised as follows (in thousands):
Gross Accumulated
Amortization Net
Amort-
ization Feb. 29, Addi- Aug. 31, Feb. 29, Aug. 31, Aug. 31, Feb. 29,
Period 2016 tions 2016 2016 Expense 2016 2016 2016
Supply contract 5
years $ 2,220 $ - $ 2,220 $ 1,679 $ 216 $ 1,895 $ 325 $ 541
Developed technology 2-7
years 14,080 8,200 22,280 6,427 1,913 8,340 13,940 7,653
Tradenames 7-10
years 2,143 35,500 37,643 1,522 1,778 3,300 34,343 621
Customer lists 4-7
years 18,300 4,650 22,950 10,358 2,305 12,663 10,287 7,942
Dealer relationships 7
years - 16,850 16,850 - 1,104 1,104 15,746 -
Covenants not to compete 5
years 170 170 128 18 146 24 42
Patents 5
years 273 52 325 62 12 74 251 211
$ 37,186 $ 65,252 $ 102,438 $ 20,176 $ 7,346 $ 27,522 $ 74,916 $ 17,010 Estimated future
amortization expense is as follows (in thousands):
Fiscal Year
2017 (remainder) $ 7,730
2018 15,005
2019 11,660
2020 9,652
2021 7,830
Thereafter 23,039
$ 74,916</t>
  </si>
  <si>
    <t>OTHER ASSETS</t>
  </si>
  <si>
    <t>Other Assets, Noncurrent Disclosure [Abstract]</t>
  </si>
  <si>
    <t xml:space="preserve">NOTE 6  OTHER ASSETS
Other assets consist of the
following (in thousands):
August 31, February 29,
2016 2016
Deferred compensation plan assets $ 5,238 $ 3,370
Investment in international licensees 2,327 -
Equity investment in and loans to UK affiliate 1,124 1,167
Other 2,088 637
Investment in LoJack common stock - 5,466
$ 10,777 $ 10,640 Included in the assets of
the LoJack acquisition are investments in international licensees at the
preliminary valuation of $2,327,000 consisting of a 12.5% equity interest in
LoJacks Mexican licensee of $1,541,000, a 17.5% equity interest in LoJacks
Benelux licensee of $500,000, and a 5.5% interest in LoJacks French licensee of
$286,000. The Company has not yet obtained all information required to complete
the valuation of the Mexican and Benelux investments. The investment in LoJacks
French licensee, in the form of a marketable equity security, is accounted for as an available-for-sale security and is
valued at the quoted closing price of its market exchange as of the reporting
date. The equity investment and
loans to the Companys UK affiliate of $1,124,000 include a 49% equity interest
in and loans to Smart Driver Club Limited. The investment is accounted for under
the equity method since the Company has significant influence over the investee.
The Companys equity in the net loss of this affiliate amounted to $684,000 for
the six months ended August 31, 2016. In May 2016, the Company made a loan of
$737,000 denominated in British pounds to Smart Driver Club Limited bearing
interest at an annual interest rate of 8%, with principal and all unpaid
interest due May 19, 2020. LoJack became a
wholly-owned subsidiary of the Company in March 2016, at which time the
investment of $5.5 million as of February 29, 2016 became part of the purchase
price of the LoJack acquisition, as described in Note 2. </t>
  </si>
  <si>
    <t>FINANCING ARRANGEMENTS</t>
  </si>
  <si>
    <t>FINANCING ARRANGEMENTS AND CONTRACTUAL CASH OBLIGATIONS [Abstract]</t>
  </si>
  <si>
    <t>FINANCING ARRANGEMENTS AND CONTRACTUAL CASH OBLIGATIONS</t>
  </si>
  <si>
    <t xml:space="preserve">NOTE 7 - FINANCING
ARRANGEMENTS Bank Credit Facility
The Company has a credit
facility with Square 1 Bank that provides for borrowings up to $15 million or
85% of eligible accounts receivable, whichever is less. The credit facility
expires on March 1, 2017. Borrowings under this line of credit bear interest at
the banks prime rate. There were no borrowings outstanding under this credit
facility at August 31, 2016 or February 29, 2016. The bank credit facility
contains financial covenants that require the Company to maintain a minimum
level of earnings before interest, income taxes, depreciation, amortization and
other noncash charges (EBITDA) and a minimum debt coverage ratio, both measured
monthly on a rolling 12-month basis. At August 31, 2016, the Company was in
compliance with its debt covenants under the credit facility. 1.625% Convertible
Senior Unsecured Notes As of August 31, 2016, the
Company had $172.5 million aggregate principal amount of convertible senior
unsecured notes (the Notes) outstanding. The Notes are senior unsecured
obligations of the Company and bear interest at a rate of 1.625% per year
payable in cash on May 15 and November 15 of each year beginning on November 15,
2015. The Notes will mature on May 15, 2020 unless earlier converted or
repurchased in accordance with their terms. The Company may not redeem the Notes
prior to their stated maturity date. The Notes will be convertible into cash,
shares of the Companys common stock or a combination of cash and shares of
common stock, at the Companys election, based on an initial conversion rate of
36.2398 shares of common stock per $1,000 principal amount of Notes, which is
equivalent to an initial conversion price of $27.594 per share of common stock,
subject to customary adjustments. Holders may convert their Notes at their
option at any time prior to November 15, 2019 upon the occurrence of certain
events in the future, as defined in the indenture agreement dated May 6, 2015
(the Indenture). During the period from November 15, 2019 to May 13, 2020,
holders may convert all or any portion of their Notes regardless of the
foregoing conditions. The Companys intent is to settle the principal amount of
the Notes in cash upon conversion. If the conversion value exceeds the Note
principal amount, the Company would deliver shares of its common stock in
respect to the remainder of its conversion obligation in excess of the aggregate
principal amount (the conversion spread). The shares associated with the
conversion spread, if any, would be included in the denominator for the
computation of diluted earnings per share, with such shares calculated using the
average closing price of the Companys common stock during each period. As of
August 31, 2016, none of the conditions allowing holders of the Notes to convert
have been met. If the Company undergoes a
fundamental change (as defined in the Indenture), holders of the Notes may
require the Company to repurchase their Notes at a repurchase price of 100% of
the principal amount of the Notes, plus any accrued and unpaid interest, if any,
to but not including the fundamental change repurchase date. In addition, following
certain corporate events that occur prior to maturity, the Company will increase
the conversion rate for a holder who elects to convert its Notes in connection
with such a corporate event in certain circumstances. In such event, an
aggregate of up to 2.5 million additional shares of common stock could be issued
upon conversions in connection with such corporate events, subject to adjustment
in the same manner as the conversion rate. Balances attributable to
the Notes consist of the following (in thousands):
August 31, February 29,
2016 2016
Principal $ 172,500 $
172,500
Less: Unamortized debt discount (25,933 ) (29,002 )
Unamortized debt issuance costs (3,307 ) (3,698 )
Net
carrying amount of the Notes $ 143,260 $ 139,800 The Notes are carried at
their principal amount, net of unamortized debt discount and issuance costs, and
are not carried at fair value at each period end. The issuance date fair value
of the liability component of the Notes in the amount of $138.9 million was
determined using a discounted cash flow analysis, in which the projected
interest and principal payments were discounted back to the issuance date of the
Notes at a market interest rate for nonconvertible debt of 6.2%, which
represents a Level 3 fair value measurement. The debt discount of $33.6 million
is being amortized to interest expense using the effective interest method with
an effective interest rate of 6.2% over the period from the issuance date
through the contractual maturity date of the Notes of May 15, 2020. The
approximate fair value of the Notes as of August 31, 2016 was $161 million,
which was estimated on the basis of inputs that are observable in the market and
which is considered a Level 2 measurement method in the fair value hierarchy.
See Note 14 for information
related to interest expense on the Notes. </t>
  </si>
  <si>
    <t>INCOME TAXES</t>
  </si>
  <si>
    <t>Income Tax Disclosure [Abstract]</t>
  </si>
  <si>
    <t>NOTE 8 -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The Company files income
tax returns in the U.S. federal jurisdiction, various U.S. states and Puerto
Rico, Canada, United Kingdom, Ireland, Italy, Netherlands, Brazil, Mexico,
Uruguay and New Zealand. Income tax returns filed for fiscal year 2011 and
earlier are not subject to examination by U.S. federal and state tax
authorities. Certain income tax returns for fiscal years 2012 through 2016
remain open to examination by U.S. federal and state tax authorities. However,
to the extent allowed by law, the tax authorities may have the right to examine
prior periods in which net operating losses or tax credits were generated and
carried forward, and to make adjustments up to the net operating loss or tax
credit carryforward amount. Income tax returns for fiscal years 2012 through
2016 remain open to examination by tax authorities in Canada, United Kingdom,
Ireland, Italy, Netherlands, Brazil, Mexico, Uruguay, New Zealand, and Puerto
Rico.</t>
  </si>
  <si>
    <t>EARNINGS PER SHARE</t>
  </si>
  <si>
    <t>Earnings Per Share [Abstract]</t>
  </si>
  <si>
    <t xml:space="preserve">NOTE 9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osition of weighted average
shares used in the computation of basic and diluted earnings per share (in
thousands):
Three Months Ended Six Months Ended
August
31, August
31,
2016 2015 2016 2015
Basic weighted average number of common
shares
outstanding 36,390 36,135 36,425 36,049
Effect of stock options and restricted stock units
computed on treasury
stock method 459 581 - 642
Diluted weighted average number of common
shares
outstanding
36,849
36,716
36,425
36,691 All outstanding options and
restricted stock units at August 31, 2016 were excluded from the computation of
diluted earnings per share for the six month period then ended because the
Company reported a net loss and the effect of inclusion would be antidilutive.
Shares subject to anti-dilutive stock options and restricted stock-based awards
of 450,000 at August 31, 2016 were excluded from the calculations of diluted
earnings per share for the three months then ended. Shares subject to
anti-dilutive stock options and restricted stock-based awards of 238,000 at
August 31, 2015 were excluded from the calculations of diluted earnings per
share for the three and six month periods then ended. The Company has the option
to pay cash, issue shares of common stock or any combination thereof for the
aggregate amount due upon conversion of the Notes. The Companys intent is to
settle the principal amount of the Notes in cash upon conversion. As a result,
only the shares issuable for the conversion value, if any, in excess of the
principal amounts of the Notes would be included in diluted earnings per share.
From the time of the issuance of Notes, the average market price of the
Companys common stock has been less than the $27.594 initial conversion price
of the Notes, and consequently no shares have been included in diluted earnings
per share for the conversion value of the Notes. </t>
  </si>
  <si>
    <t>COMPREHENSIVE INCOME</t>
  </si>
  <si>
    <t>Comprehensive Income</t>
  </si>
  <si>
    <t>NOTE 10  COMPREHENSIVE
INCOME Comprehensive income
consists of two components, net income (loss) and other comprehensive income
(loss) (OCI). OCI refers to revenue, expenses and gains and losses that under
U.S. Generally Accepted Accounting Principles (GAAP) are recorded as an element
of stockholders equity but are excluded from net income (loss). The Companys
OCI consists of foreign currency translation adjustments from those subsidiaries
not using the U.S. dollar as their functional currency and unrealized gains and
losses on marketable securities classified as available-for-sale. The following table shows
the changes in Accumulated Other Comprehensive Loss by component for the six
months ended August 31, 2016 (in thousands):
Cumulative Unrealized
Foreign Gains/Losses on
Marketable
Currency
Translation Securities Total
Balances at February 29, 2016 $
(226 ) $
- $
(226 )
Other comprehensive loss, net of tax (624 ) (8 ) (632 )
Balances at August 31, 2016 $ (850 ) $ (8 ) $ (858 )</t>
  </si>
  <si>
    <t>STOCKHOLDERS' EQUITY</t>
  </si>
  <si>
    <t>Equity [Abstract]</t>
  </si>
  <si>
    <t>NOTE 11  STOCKHOLDERS
EQUITY Stock Repurchase
In June 2016, the Companys
Board of Directors authorized a share repurchase program, under which the
Company may repurchase up to $25 million of its outstanding common stock. Under
the stock repurchase program, the Company may repurchase shares in open market
purchases in accordance with all applicable securities laws and regulations,
including Rule 10b-18 of the Securities Exchange Act of 1934, as amended. The
extent to which CalAmp repurchases its shares, and the timing of such
repurchases, will depend upon a variety of factors, including market conditions,
regulatory requirements and other corporate considerations, as determined by CalAmps management team. The repurchase
program may be suspended or discontinued at any time. The Company expects to
finance the purchases with existing cash balances. During the three and six
months ended August 31, 2016, the Company repurchased 0.6 million shares of its
common stock at an average share cost of $14.57, including commissions. The
total cost of the share repurchases during the three and six months ended August
31, 2016 was $8.5 million. All of the share repurchases were paid for as of
August 31, 2016. All common stock repurchased was retired as of August 31, 2016.
Of the $25 million authorized for share repurchases, $16.5 million is remaining
as of August 31, 2016. Equity Awards
Stock-based compensation
expense is included in the following captions of the unaudited consolidated
statements of comprehensive income (loss) (in thousands):
Three Months Ended Six Months Ended
August
31, August
31,
2016 2015 2016 2015
Cost
of revenues $ 68 $ 54 $ 132 $
119
Research and development 356 198 537 362
Selling 403 295 698 495
General and administrative 794 842 2,238 1,633
$ 1,621 $ 1,389 $ 3,605 $ 2,609 Changes in the Companys
outstanding stock options during the six months ended August 31, 2016 were as
follows (options in thousands):
Weighted
Number of Average
Options Exercise
Price
Outstanding at February 29, 2016 860 $
6.96
Granted 227 14.49
Exercised (73 ) 10.66
Forfeited or expired (4 ) (15.43 )
Outstanding at August 31, 2016
1,010 $ 8.35
Exercisable at August 31, 2016 679 $ 4.95 Changes in the Companys
outstanding restricted stock shares, performance stock units (PSUs) and
restricted stock units (RSUs) during the six months ended August 31, 2016 were
as follows (shares, PSUs and RSUs in thousands):
Number of
Restricted Weighted
Shares, Average Grant
PSUs and Date Fair
RSUs Value
Outstanding at February 29, 2016 953 $
16.66
Granted 726 14.57
Vested (317 ) 14.65
Forfeited (68 ) 15.73
Outstanding at August 31, 2016
1,294 $ 16.03 During the six months ended
August 31, 2016, the Company retained 97,267 shares of vested restricted stock
and RSUs to satisfy the minimum required statutory amount of employee
withholding taxes. As of August 31, 2016,
there was $21.0 million of total unrecognized stock-based compensation cost
related to outstanding nonvested equity awards that is expected to be recognized
as expense over a weighted-average remaining vesting period of 3.1
years.</t>
  </si>
  <si>
    <t>CONCENTRATION OF RISK</t>
  </si>
  <si>
    <t>Risks and Uncertainties [Abstract]</t>
  </si>
  <si>
    <t>NOTE 12 - CONCENTRATION
OF RISK One Wireless DataCom
customer in the heavy equipment industry accounted for 9% and 15% of
consolidated accounts receivable at August 31, 2016 and February 29, 2016,
respectively. The sole customer of the Companys Satellite segment accounted for
6% and 10% of consolidated accounts receivable at August 31, 2016 and February
29, 2016. The Company has contract
manufacturing arrangements with sole source suppliers for LoJack tracking units
and transmission towers. As of August 31, 2016, these suppliers accounted for
less than 10% of the Companys total accounts payable. Some of the Companys
other components, assemblies and electronic manufacturing services are also
purchased from sole source suppliers. In addition, a substantial portion of the
Companys inventory is purchased from one supplier that functions as an
independent foreign procurement agent and contract manufacturer. This supplier
accounted for 41% and 56% of the Companys total inventory purchases in the six
months ended August 31, 2016 and 2015, respectively. As of August 31, 2016, this
supplier accounted for 42% of the Companys total accounts payable. Another
supplier accounted for 11% and 16% of the Companys total inventory purchases in
the six months ended August 31, 2016 and 2015, respectively, and 17% of the
Companys total accounts payable as of August 31, 2016.</t>
  </si>
  <si>
    <t>PRODUCT WARRANTIES</t>
  </si>
  <si>
    <t>Product Warranties Disclosures [Abstract]</t>
  </si>
  <si>
    <t>NOTE 13 - PRODUCT
WARRANTIES The Company generally
warrants its products against defects over periods ranging from 12 to 24 months.
An accrual for estimated future costs relating to products returned under
warranty is recorded as an expense when products are shipped. At the end of each
fiscal quarter, the Company adjusts its liability for warranty claims based on
its actual warranty claims experience as a percentage of revenues for the
preceding one to two years and also considers the impact of the known
operational issues that may have a greater impact than historical trends. The
warranty reserve is included in Other Current Liabilities in the unaudited
consolidated balance sheets. Activity in the accrued warranty costs liability
for the six months ended August 31, 2016 and 2015 is as follows (in
thousands):
Six Months Ended
August 31,
2016 2015
Balance at
beginning of period $ 1,892 $ 1,819
Assumed from
acquisition of LoJack 1,883 $ -
Charged to
costs and expenses 530 511
Deductions (1,075 ) (531 )
Balance at
end of period $ 3,230 $ 1,799 In September 2014, LoJack
commenced a quality assurance program in the U.S. related to a battery
performance issue in self-powered LoJack units under base or extended warranty.
LoJack also entered into agreements to support quality assurance programs with
all major international licensees that identified performance issues in certain
self-powered units equipped with the battery pack. At August 31, 2016, the
Company had a reserve of $1.1 million, which is included in the accrued warranty
costs liability, for certain costs associated with this program, quality
assurance programs in other countries and markets, and other business
concessions related to the battery performance matter as further described in
Note 16. CalAmp anticipates that the U.S. quality assurance program will be
completed by the end of fiscal 2018.</t>
  </si>
  <si>
    <t>OTHER FINANCIAL INFORMATION</t>
  </si>
  <si>
    <t>OTHER FINANCIAL INFORMATION [Abstract]</t>
  </si>
  <si>
    <t>NOTE 14  OTHER
FINANCIAL INFORMATION Supplemental Balance
Sheet Information Other non-current
liabilities consist of the following (in thousands):
August 31, February 29,
2016 2016
Deferred
compensation plan liability $ 5,265 $ 3,392
Deferred
revenue 6,087 1,070
Deferred
rent 458 559
Acquisition-related contingent
consideration 583 530
Other 1,107 -
$ 13,500 $ 5,551 The acquisition-related
contingent consideration is comprised of the estimated earn-out payable to the
sellers in conjunction with the Companys April 2015 acquisition of
Crashboxx. Supplemental Statements
of Comprehensive Income (Loss) Information Investment income consists
of the following (in thousands):
Three Months Ended Six Months Ended
August 31, August 31,
2016 2015 2016 2015
Investment
income on cash equivalents and marketable securities $
153 $
154 $
329 $
150
Investment
income (loss) on deferred compensation plan Rabbi Trust assets 188 (197 ) 465 (165 )
Dividend
income 114 - 114 -
Total
investment income (loss) $ 455 $ (43 ) $ 908 $ (15 ) Interest expense consists
of the following (in thousands):
Three Months Ended Six Months Ended
August 31, August 31,
2016 2015 2016 2015
Interest
expense on convertible senior unsecured notes:
Stated
interest at 1.625% per annum $ 701 $ 701 $ 1,402 $
882
Amortization of note discount 1,562 1,353 3,069 1,736
Amortization of debt issue costs 199 173 391 221
2,462 2,227 4,862 2,839
Other
interest expense 12 53 36 89
Total
interest expense $ 2,474 $ 2,280 $ 4,898 $ 2,928 Supplemental Cash Flow
Information Net cash provided by
operating activities includes cash payments for interest and income taxes as
follows (in thousands):
Six Months Ended
August 31,
2016 2015
Interest
expense paid $
1,447 $
38
Income tax
paid $ 979 $ 337 Following is the
supplemental schedule of non-cash investing and financing activities (in
thousands):
Six Months Ended
August 31,
2016 2015
Acquisition
of Crashboxx in April 2015:
Accrued
liability for earn-out consideration $ - $ 455</t>
  </si>
  <si>
    <t>SEGMENT INFORMATION</t>
  </si>
  <si>
    <t>Segment Reporting [Abstract]</t>
  </si>
  <si>
    <t>NOTE 15 - SEGMENT
INFORMATION Segment information for the
three and six months ended August 31, 2016 and 2015 is as follows (dollars in
thousands):
Three Months Ended August 31,
2016 Three Months Ended August 31,
2015
Operating
Segments Operating
Segments
Wireless Corporate Wireless Corporate
DataCom Satellite Expenses Total DataCom Satellite Expenses Total
Revenues $ 83,807 $ 6,672 $ 90,479 $ 61,819 $ 7,989 $ 69,808
Gross
profit $ 36,209 $ 1,405 $ 37,614 $ 23,098 $ 2,205 $ 25,303
Gross
margin 43.2 % 21.1 % 41.6 % 37.4 % 27.6 % 36.2 %
Operating
income $ 5,035 $ 139 $ (1,268 ) $ 3,906 $ 7,529 $ 1,557 $ (1,188 ) $ 7,898
Six Months Ended August 31,
2016 Six Months Ended August 31,
2015
Operating
Segments Operating
Segments
Wireless Corporate Wireless Corporate
DataCom Satellite Expenses Total DataCom Satellite Expenses Total
Revenues $ 166,557 $ 15,069 $ 181,626 $ 119,645 $ 15,592 $ 135,237
Gross
profit $ 68,719 $ 3,729 $ 72,448 $ 44,686 $ 4,143 $ 48,829
Gross
margin 41.3 % 24.7 % 39.9 % 37.3 % 26.6 % 36.1 %
Operating
income $ 6,072 $ 1,547 $ (5,751 ) $ 1,868 $ 14,419 $ 2,777 $ (2,254 ) $ 14,942 The Company considers
operating income to be a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Products of the
Company's Satellite segment were sold to EchoStar. In August 2016, EchoStar ceased purchasing products from CalAmp and the Satellite
business was shut down effective August 31, 2016. Historically, shared service expenses for accounting, human resources, information
technology and legal administration have been allocated to the two reporting segments. Any such shared expenses that will not
be eliminated in future periods as a result of the shutdown of the Satellite business have been reclassified in the segment information
for all periods presented from the Satellite segment to the Wireless DataCom segment, with no effect on total operating income.
In fiscal 2016 and the
first half of fiscal 2017, Satellite segment revenues accounted for only 14% and
8%, respectively, of the Companys consolidated revenues. After giving
retroactive effect to the reclassification of general and administration expense
from the Satellite segment to the Wireless DataCom segment for shared service
expenses that will not be eliminated as a result of the Satellite business
shutdown, Satellite segment operating income in fiscal 2016 and the first half
of fiscal 2017 represented 23% and 20%, respectively, of total business unit
operating income, excluding corporate expenses not allocated to the business
units of $6,480,000 and $5,751,000 in fiscal 2016 and the first half of fiscal
2017. Also, as a result of transitioning the Satellite business to a
variable cost operating model in fiscal 2012, in which all DBS product
manufacturing was moved to a contract manufacturer, assets and liabilities of
the Satellite segment represented only about 2% of consolidated assets and
liabilities at the end of fiscal 2016. Accordingly, CalAmp believes that the shutdown of the Satellite segment does not qualify for discontinued operations accounting treatment because it represents neither a strategic shift nor did it have or will it have a major impact on the Companys business or consolidated financial statements.</t>
  </si>
  <si>
    <t>COMMITMENTS AND CONTINGENCIES</t>
  </si>
  <si>
    <t>Commitments and Contingencies Disclosure [Abstract]</t>
  </si>
  <si>
    <t xml:space="preserve">NOTE 16 - COMMITMENTS
AND CONTINGENCIES Lease Commitments
A summary of future
payments of operating lease commitments is as follows (dollars in thousands):
2017
(remainder) $ 3,621
2018 6,109
2019 4,656
2020 3,013
2021 1,559
Thereafter 3,712
Total $ 22,670 Legal Proceedings
Omega patent
infringement claim
In December 2013, a patent
infringement lawsuit was filed against the Company by Omega Patents, LLC,
(Omega), a non-practicing entity. Omega alleged that certain of the Companys
vehicle tracking products infringed on certain patents asserted by Omega. On
February 24, 2016, a jury in the U.S. District Court for the Middle District of
Florida awarded Omega damages of $2.9 million, for which CalAmp recorded a full
reserve in the fiscal 2016 fourth quarter. Following trial, Omega brought a
motion seeking entry of judgment, an injunction and requesting the court to
exercise its discretion to treble damages and assess attorneys fees. The
Company filed an opposition to Omegas motion, and the judges ruling has not
yet been rendered. Motions for judgment as a matter of law and a new trial have
not yet been filed because no judgment has been entered. If, following
resolution of all post-trial motions, judgment is ultimately entered in Omegas
favor, CalAmp intends to pursue an appeal at the Court of Appeals for the
Federal Circuit. In addition to its appeal, CalAmp is seeking to invalidate a
number of Omegas patents in actions filed with the U.S. Patent and Trademark
Office. Notwithstanding the adverse jury verdict, the Company continues to
believe that its products do not infringe Omegas patents and that Omegas
patents are not valid, and accordingly CalAmp intends to continue pursuing its
judicial and administrative options. While it is not feasible to predict with a
high degree of certainty the outcome of this litigation, its ultimate resolution
could be material to CalAmps cash flows and results of operations. Furthermore,
if an injunction is issued by the court, the Company could be prevented from
manufacturing and selling a number of its products, which could have a material
adverse effect on the Companys business, results of operations, financial
condition and cash flows. Orbcomm patent
infringement claim
On April 7, 2016, a patent
infringement lawsuit was filed against the Company by Orbcomm Inc. (Orbcomm)
in the U.S. District Court for the Eastern District of Virginia. Orbcomm alleged
that certain of the Companys systems for tracking, monitoring, and controlling
vehicles, machinery, and other assets infringed on certain patents asserted by
Orbcomm. Orbcomm has not yet made a specific damages claim, but seeks
compensatory damages, treble damages, and an injunction. The Company believes
that its products and services do not infringe Orbcomms patents and/or
that Orbcomms patents are invalid. On May 27, 2016, the Company filed a motion
to dismiss Orbcomms claims on the basis, inter alia , that Orbcomms
patents are directed at ineligible subject matter and are therefore invalid
under 35 U.S.C. § 101. On July 22, 2016, the court denied CalAmps motion;
however, in light of new Federal Circuit case law, CalAmp filed a motion for
reconsideration of its motion to dismiss, and the court has received briefs and
scheduled an oral argument, regarding certain aspects of CalAmps motion, for
October 13, 2016. Regardless of the outcome of its motion to dismiss, the
Company intends to vigorously defend itself against Orbcomms claims. In
addition, on July 19, 2016, CalAmp filed with the court its first amended answer
to Orbcomms complaint, which included an affirmative defense and a counterclaim
alleging that Orbcomms patents were unenforceable due to inequitable conduct.
Orbcomm then filed a motion to dismiss CalAmps inequitable conduct counterclaim
and to strike CalAmps inequitable conduct defense. On September 9, 2016, the
court denied Orbcomms motion to dismiss and strike. At this early stage of the
lawsuit, it is not feasible to predict with any certainty the outcome of this
litigation, and the Company has made no accrual for this claim. G.L.M. contract
claim On October 13, 2010, a suit
was filed by G.L.M. Security &amp; Sound, Inc. (G.L.M.) against LoJack in the
United States District Court for the Eastern District of New York (the Court)
alleging breach of contract, misrepresentation, and violation of the New York
franchise law, Mass. Gen. Laws c. 93A and the Robinson-Patman Act, among other
claims. G.L.M. sought damages of $10,000,000, punitive damages, interest and
attorneys fees, and treble damages. On September 19, 2014, the Court entered
summary judgment in favor of LoJack on G.L.Ms three remaining claims for breach
of contract, breach of the duty of good faith and fair dealing, and violation of
Mass. Gen. Laws c. 93A. The Court denied G.L.M.s attempt to amend its complaint
on the basis of futility and undue delay. The Court also entered summary
judgment in favor of LoJack on its counterclaim for breach of contract. On
August 21, 2015, the Court issued a Memorandum and Opinion with respect to
LoJacks claim for damages on its breach of contract counterclaim. The Court
found that LoJack is entitled to recover damages and interest on its
counterclaim in the total amount of $1.9 million. The Court ordered that
judgment enter in that amount and that the case be closed. On August 25, 2015,
the clerk of the Court entered judgment in LoJacks favor. On September 23,
2015, G.L.M. filed a notice of appeal in the Court of Appeals for the Second
Circuit. On August 2, 2016, the Second Circuit issued a Mandate on the Summary
Order affirming the Courts August 15, 2015 judgment. The Company is now
embarking on collecting its judgment, but there can be no assurances that the
Company will be able to recover the full amount of the judgment, if any.
EVE battery
claim LoJack was notified in 2013
by some of its international licensees that some of the batteries manufactured
by LoJacks former battery supplier, EVE Energy Co., Ltd. (EVE), and included
in self-powered LoJack units these licensees had purchased from LoJack,
exhibited degraded performance below LoJacks quality standards. These
notifications led LoJack to perform its own investigation. As a result of this
investigation, LoJack confirmed that batteries manufactured by EVE that were
included in certain self-powered LoJack units sold in the United States and to
LoJacks international licensees were exhibiting a failure to power over a
period of time that could impact the ability of the LoJack unit to transmit a
signal when called upon for stolen vehicle recovery. LoJack manufactures both
vehicle and self-powered (battery) units and this degraded performance
potentially affects only the transmit battery pack in the self-powered units. As
of the date of this report, the majority of LoJack units in circulation are
vehicle powered. LoJack has incurred, and
expects to continue to incur, costs and expenses related to the actions that it
decided to take to address this matter. These costs and expenses may include,
among others, those related to quality assurance programs, product or battery
replacements, warranty claims, extension of product warranties, legal and other
professional fees, litigation, and payments or other business concessions to
LoJacks customers. Because of the ongoing nature of this matter, the Company
cannot predict what other actions will be required, nor can it predict the
outcome nor estimate the possible loss or range of loss with respect to any such
actions. See Note 13 for the accrued warranty cost liability related to this matter.
LoJack filed a formal claim
under its relevant insurance policy and was paid $5,000,000. On October 27, 2014, LoJack
and its wholly-owned subsidiary LoJack Ireland commenced arbitration proceedings
against EVE by filing a notice of arbitration with a tribunal of with the Hong
Kong International Arbitration Centre (the Tribunal). The filing alleges that
EVE breached representations and warranties made in a supply agreement relating
to the quality and performance of batteries supplied by EVE. The arbitration
proceedings against EVE were held in Hong Kong on June 6 to 24, 2016. The
Tribunal held an additional hearing on September 15 to 16, 2016, and the
Tribunal has scheduled an additional hearing for January 9 to 10, 2017, focused on damages. The Company cannot predict the
ultimate outcome of the arbitration proceedings or the amount of damages, if
any, that the Company may be awarded by the Tribunal. In addition to the
foregoing matters,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business, results of
operations, financial condition and cash flows. LoJack Financing Recourse Agreement
LoJacks financing recourse
agreement to certain automobile dealers represents the maximum potential amount of future payments under an agreement with
a certain financing company. Pursuant to the recourse agreement, the Company will reimburse participating dealers the
unamortized dealer cost of LoJack units purchased by customers via auto loans underwritten by the financing company upon
a borrowers default within the initial 18 months of the auto loan. This agreement was renewed for the year
ending December 31, 2016. Based on the unamortized cost of units sold and assuming the default of all borrowers, the
Companys maximum potential amount of future payments under this agreement is $4.2 million as of August 31, 2016. The
expected obligation is accrued based on sales to the participating dealers and historical loss experience. As of August 31, 2016, the
Company had accrued $73,000 under these guarantees. Accruals for the financing recourse agreement are recorded as a reduction of revenue in
the consolidated statement of operations. </t>
  </si>
  <si>
    <t>DESCRIPTION OF BUSINESS AND SUMMARY OF SIGNIFICANT ACCOUNTING POLICIES (Policies)</t>
  </si>
  <si>
    <t>Description of Business</t>
  </si>
  <si>
    <t>Description of Business
CalAmp Corp. (CalAmp or
the Company) is a leading provider of wireless communications solutions for a
broad array of applications to customers globally. The Companys business
activities are organized into its Wireless DataCom and Satellite business
segments. In March 2016, the Company
completed the acquisition of all outstanding shares of common stock of LoJack
Corporation (LoJack), a global leader in products and services for tracking
and recovering cars, trucks and other valuable mobile assets. See Note 2 for a
description of this acquisition. Up to and including the
quarter ended August 31, 2016, products of the Company's Satellite segment were
sold to EchoStar, an affiliate of Dish Network, for incorporation into complete
subscription satellite television systems. In April 2016, EchoStar notified the
Company that it would stop purchasing products from the Company at the end of
its then-current product demand forecast as a result of a consolidation of its
supplier base. EchoStars product demand forecast with the Company extended
through August 2016, and the products covered by this forecast were
substantially all shipped prior to August 31, 2016. In light of the fact that
EchoStar accounted for essentially all of the revenues of the Satellite segment,
the Companys Satellite business was shut down effective August 31, 2016.
Certain notes and other
information included in the Companys Annual Report on Form 10-K are condensed
or omitted from the interim financial statements presented in this Quarterly
Report on Form 10-Q. Therefore, these financial statements should be read in
conjunction with the Companys 2016 Annual Report on Form 10-K as filed with the
Securities and Exchange Commission on April 20, 2016. In the opinion of the
Companys management, the accompanying unaudited consolidated financial
statements reflect all adjustments (consisting of normal recurring adjustments)
considered necessary to present fairly the Companys financial position at
August 31, 2016 and its results of operations for the three and six months ended
August 31, 2016 and 2015. The results of operations for such periods are not
necessarily indicative of results to be expected for the full fiscal year.
All significant
intercompany transactions and accounts have been eliminated in
consolidation.</t>
  </si>
  <si>
    <t>Revenue Recognition</t>
  </si>
  <si>
    <t>Revenue Recognition
The Company recognizes
revenue from product sales when persuasive evidence of an arrangement exists,
delivery has occurred, the sales price is fixed or determinable and collection
of the sales price is reasonably assured. Generally, for product sales that are
not bundled with an application service these criteria are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subscriptions for its
fleet management and vehicle telematics applications through which customers are
provided with the ability to wirelessly communicate with monitoring devices
installed in vehicles and other mobile or remote assets via software
applications hosted by the Company. Generally,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on a straight-line basis over minimum contractual subscription
periods of one to fiv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ratably over the renewal
term. In the United States, the
Company generally recognizes revenue on LoJack product sales that have no
associated continuing service obligations on the part of the Company upon
installation of the products. Revenue relating to sales made to the Companys
third party installation partners, who purchase the Companys products and
perform installations themselves, is recognized upon shipment, which is prior to
the installation of the related products in the end users vehicle. Revenue from
the sales of products to international licensees is recognized upon shipment of
the products to the licensee or when payment becomes reasonably assured,
whichever is later. In Italy, the purchase of
an initial monitoring service contract is a requirement at the time the consumer
purchases a LoJack product. Revenue is recognized over the life of the contract.
These contracts, which are sold separately from the LoJack hardware, are offered
for terms ranging from 12 to 60 months and are generally payable in full upon
activation of the related unit or renewal of a previous contract. Customers are
also offered a month-to-month option for service contracts. The Company offers several
types of extended warranty contracts in the United States. For those contracts
for which an independent third party insurer, and not the Company, is the
primary obligor, the Company recognizes revenue at the time of the sale of the
warranty. For those warranty products to which the Company is the primary
obligor, revenue is deferred and is recognized over five years, which is the
estimated life of new vehicle ownership. For the majority of extended warranty
contracts originated after 2011, the Company recognizes revenue at the time of
sale. For those warranties for
which an independent third party insurer, and not the Company, is the primary
obligor, the Company records revenue on a gross basis, with related costs being
included in cost of goods sold. The Company considered the factors for gross and
net revenue recording and determined that despite not being the primary obligor
for the majority of these arrangements, gross revenue reporting was appropriate
based on the relevant accounting guidance. Specifically, the Company has
latitude in establishing price; it can change the product offering; it has
discretion in supplier selection; it is involved in the determination of product
or service specifications; it bears the credit risk; and the amount that it
earns on each contract is not fixed.</t>
  </si>
  <si>
    <t>Cash and Cash Equivalents</t>
  </si>
  <si>
    <t xml:space="preserve">Cash and Cash
Equivalents The Company considers all
highly liquid investments with remaining maturities at date of purchase of three
months or less to be cash equivalents. </t>
  </si>
  <si>
    <t>Fair Value Measurements</t>
  </si>
  <si>
    <t xml:space="preserve">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 </t>
  </si>
  <si>
    <t>Foreign Currency Translation and Accumulated Other Comprehensive Loss Account</t>
  </si>
  <si>
    <t>Foreign Currency
Translation and Accumulated Other Comprehensive Loss Account A cumulative
foreign currency translation loss of $850,000 related to the Companys foreign subsidiaries is included in accumulated other
comprehensive income (loss) in the stockholders equity section of the consolidated balance sheet at August 31, 2016. The
aggregate foreign currency transaction exchange rate gains (losses) included in determining income (loss) before income taxes
and equity in net loss of affiliate were $405,000 and $(29,000) in the six months ended August 31, 2016 and 2015, respectively.</t>
  </si>
  <si>
    <t>Recently Issued Accounting Standards</t>
  </si>
  <si>
    <t>Recently Issued
Accounting Standards In March 2016, the
Financial Accounting Standards Board (FASB) issued Accounting Standards Update
2016-09, Compensation  Stock Compensation: Improvements to Employee Share-Based
Payment Accounting (ASU 2016-09). This update is intended to simplify the
accounting for share-based payment transactions, including the accounting for
income taxes, forfeitures and statutory tax withholding requirements, as well as
classification in the statement of cash flows. The amendments in this update are
effective for annual periods beginning after December 15, 2016, and interim
periods within those fiscal years. The Company is currently evaluating the
impact of adoption of the new standard on its consolidated financial statements.
In February 2016, the FASB
issued Accounting Standards Update 2016-02, Leas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The Company is
currently evaluating the impact of adoption of the new standard on its
consolidated financial statements.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May 2014, the FASB
issued Accounting Standards Update No. 2014-09, Revenue from Contracts with
Customers (ASU 2014-09). The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is revenue standard for periods beginning after December 15,
2016 to December 15, 2017, with early adoption permitted but not earlier than
the original effective date. ASU 2014-09 must be applied retrospectively to each
period presented or as a cumulative-effect adjustment as of the date of
adoption. The Company is continuing to evaluate the effect and methodology of
adopting this accounting standard on its results of operations, cash flows and
financial position. In April 2014, the
FASB issued Accounting Standards Update No. 2014-08, Reporting Discontinued Operations and Disclosures of Disposals of Components
of an Entity (ASU 2014-08). This update amends the definition of a discontinued operation, and requires additional
disclosures about discontinued operations, as well as disposal transactions that do not meet the discontinued operations criteria.
Under this new guidance, only disposals of a component representing a strategic shift in operations that has or will have a major
impact on the Companys operations or financial results should be classified as discontinued operations. The effective date
of this standard was March 1, 2015. See Note 15 which describes the effect of the adoption of this standard.</t>
  </si>
  <si>
    <t>LOJACK ACQUISITION (Tables)</t>
  </si>
  <si>
    <t>Business Acquisition [Line Items]</t>
  </si>
  <si>
    <t>Summary of Purchase Price Allocation</t>
  </si>
  <si>
    <t>Purchase
price $ 131,735
Less cash
acquired, net of debt assumed (9,303 )
Net cash paid 122,432
Fair value
of net assets acquired:
Current assets other than
cash $ 41,532
Property and
equipment 12,259
Developed
technology 8,200
Tradename 35,500
Customer lists 4,650
Dealer
relationships 16,850
Other non-current
assets 4,208
Deferred tax
liability (2,700 )
Current
liabilities (33,457 )
Deferred revenue,
non-current (8,698 )
Other non-current
liabilities (2,584 )
Total
fair value of net assets acquired 75,760
Goodwill $ 46,672</t>
  </si>
  <si>
    <t>Summary of Pro Forma Information</t>
  </si>
  <si>
    <t>Pro Forma
Six Months Ended
August 31,
2016 2015
Revenues $ 186,881 $ 200,539
Net
income $ 5,447 $ 2,120
Earnings per
share:
Basic $ 0.15 $ 0.06
Diluted $ 0.15 $ 0.06
Shares used
in computing earnings per share:
Basic 36,425 36,049
Diluted 36,931 36,691</t>
  </si>
  <si>
    <t>Schedule of Adjustments</t>
  </si>
  <si>
    <t>Pro Forma
Six Months Ended
August 31,
2016 2015
LoJack
standalone net income:
From March 1 to March 14,
2016 $ 973 $ -
For the six month period
ended September 30, 2015 - 2,669
Increase
(decrease) in revenue for fair valuation of
deferred revenue 984 (984 )
(Increase)
decrease in costs and expenses:
Amortization of inventory
step-up 4,318 (4,318 )
Amortization of intangible
assets and depreciation of
property,
equipment and improvements acquired (309 ) (3,700 )
Acquisition and integration
expenses 3,539 (3,195 )
Net increase (decrease) in
pretax income (loss) 9,505 (9,528 )
Income tax
effects (1,920 ) 4,090
Change in
net income (loss) 7,585 (5,438 )
Net income
(loss) as reported (2,138 ) 7,558
Pro forma
net income loss $ 5,447 $ 2,120</t>
  </si>
  <si>
    <t>CASH, CASH EQUIVALENTS AND INVESTMENTS (Tables)</t>
  </si>
  <si>
    <t>Schedule of Cash and Marketable Securities</t>
  </si>
  <si>
    <t>As of August 31,
2016
Balance Sheet Classification
of Fair
Value
Unrealized Cash and Short-Term
Adjusted Gains Fair Cash Marketable Other
Cost (Losses) Value Equivalents Securities Assets
Cash $ 31,665 $ - $ 31,665 $ 31,665 $ - $ -
Level 1:
Commercial paper 40 - 40 40 - -
Mutual funds (1) 5,171 67 5,238 - - 5,238
Equity
investment in
French
licensee (2) 296 (10 ) 286 - - 286
Level 2:
Repurchase
agreements 63,000 - 63,000 63,000 - -
Corporate bonds 22,302 (3 ) 22,299 - 22,299 -
Total $ 122,474 $ 54 $ 122,528 $ 94,705 $ 22,299 $ 5,524
As of February 29,
2016
Balance Sheet Classification
of Fair
Value
Unrealized Cash and Short-Term
Adjusted Gains Fair Cash Marketable Other
Cost (Losses) Value Equivalents Securities Assets
Cash $ 6,890 $ - $ 6,890 $ 6,890 $ - $ -
Level 1:
Mutual
funds (1) 3,753 (383 ) 3,370 - - 3,370
LoJack
common stock (3) 4,050 1,416 5,466 - - 5,466
Level 2:
Repurchase
agreements 130,900 - 130,900 130,900 - -
Corporate
bonds 82,300 (16 ) 82,284 1,556 80,728
Commercial
paper 8,032 - 8,032 42 7,990 -
Total $ 235,925 $ 1,017 $ 236,942 $ 139,388 $ 88,718 $ 8,836
(1) 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
(2) The equity investment
in LoJacks French licensee, in the form of a publicly-traded common
stock, is accounted for as an available-for-sale security and is valued at
the quoted closing price on its market exchange. The related unrealized
gains or losses are included in accumulated other comprehensive income
(loss) in the stockholders equity section of the consolidated balance
sheet.
(3) The Company purchased
850,100 shares of LoJack common stock in the open market in November and
December 2015, prior to entering into a definitive agreement to acquire
100% of LoJacks common stock. These shares were considered trading
securities and were recorded at fair value as of February 29,
2016.</t>
  </si>
  <si>
    <t>INVENTORIES (Tables)</t>
  </si>
  <si>
    <t>Schedule of Inventories</t>
  </si>
  <si>
    <t>August 31, February 29,
2016 2016
Raw
materials $ 16,202 $ 14,145
Work
in process 432 180
Finished goods 11,365 2,406
$ 27,999 $ 16,731</t>
  </si>
  <si>
    <t>GOODWILL AND OTHER INTANGIBLE ASSETS (Tables)</t>
  </si>
  <si>
    <t>Schedule of Goodwill</t>
  </si>
  <si>
    <t>Six Months Ended
August
31,
2016 2015
Balance at beginning of period $ 16,508 $
15,483
Acquisition of LoJack 46,672 -
Acquisition of Crashboxx - 1,025
Balance at end of period $ 63,180 $ 16,508</t>
  </si>
  <si>
    <t>Schedule of Other Intangible Assets</t>
  </si>
  <si>
    <t>Gross Accumulated
Amortization Net
Amort-
ization Feb. 29, Addi- Aug. 31, Feb. 29, Aug. 31, Aug. 31, Feb. 29,
Period 2016 tions 2016 2016 Expense 2016 2016 2016
Supply contract 5
years $ 2,220 $ - $ 2,220 $ 1,679 $ 216 $ 1,895 $ 325 $ 541
Developed technology 2-7
years 14,080 8,200 22,280 6,427 1,913 8,340 13,940 7,653
Tradenames 7-10
years 2,143 35,500 37,643 1,522 1,778 3,300 34,343 621
Customer lists 4-7
years 18,300 4,650 22,950 10,358 2,305 12,663 10,287 7,942
Dealer relationships 7
years - 16,850 16,850 - 1,104 1,104 15,746 -
Covenants not to compete 5
years 170 170 128 18 146 24 42
Patents 5
years 273 52 325 62 12 74 251 211
$ 37,186 $ 65,252 $ 102,438 $ 20,176 $ 7,346 $ 27,522 $ 74,916 $ 17,010</t>
  </si>
  <si>
    <t>Schedule of Future Amortization Expense</t>
  </si>
  <si>
    <t>Fiscal Year
2017 (remainder) $ 7,730
2018 15,005
2019 11,660
2020 9,652
2021 7,830
Thereafter 23,039
$ 74,916</t>
  </si>
  <si>
    <t>OTHER ASSETS (Tables)</t>
  </si>
  <si>
    <t>Schedule of Other Assets</t>
  </si>
  <si>
    <t>August 31, February 29,
2016 2016
Deferred compensation plan assets $ 5,238 $ 3,370
Investment in international licensees 2,327 -
Equity investment in and loans to UK affiliate 1,124 1,167
Other 2,088 637
Investment in LoJack common stock - 5,466
$ 10,777 $ 10,640</t>
  </si>
  <si>
    <t>FINANCING ARRANGEMENTS (Tables)</t>
  </si>
  <si>
    <t>Schedule of Balances Attributable to the Notes</t>
  </si>
  <si>
    <t>August 31, February 29,
2016 2016
Principal $ 172,500 $
172,500
Less: Unamortized debt discount (25,933 ) (29,002 )
Unamortized debt issuance costs (3,307 ) (3,698 )
Net
carrying amount of the Notes $ 143,260 $ 139,800</t>
  </si>
  <si>
    <t>EARNINGS PER SHARE (Tables)</t>
  </si>
  <si>
    <t>Schedule of Weighted Average Number of Shares</t>
  </si>
  <si>
    <t>Three Months Ended Six Months Ended
August
31, August
31,
2016 2015 2016 2015
Basic weighted average number of common
shares
outstanding 36,390 36,135 36,425 36,049
Effect of stock options and restricted stock units
computed on treasury
stock method 459 581 - 642
Diluted weighted average number of common
shares
outstanding
36,849
36,716
36,425
36,691</t>
  </si>
  <si>
    <t>COMPREHENSIVE INCOME (Tables)</t>
  </si>
  <si>
    <t>Schedule of Accumulated Other Comprehensive Loss</t>
  </si>
  <si>
    <t>Cumulative Unrealized
Foreign Gains/Losses on
Marketable
Currency
Translation Securities Total
Balances at February 29, 2016 $
(226 ) $
- $
(226 )
Other comprehensive loss, net of tax (624 ) (8 ) (632 )
Balances at August 31, 2016 $ (850 ) $ (8 ) $ (858 )</t>
  </si>
  <si>
    <t>STOCKHOLDERS' EQUITY (Tables)</t>
  </si>
  <si>
    <t>Schedule of Stock-based Compensation Expense</t>
  </si>
  <si>
    <t>Three Months Ended Six Months Ended
August
31, August
31,
2016 2015 2016 2015
Cost
of revenues $ 68 $ 54 $ 132 $
119
Research and development 356 198 537 362
Selling 403 295 698 495
General and administrative 794 842 2,238 1,633
$ 1,621 $ 1,389 $ 3,605 $ 2,609</t>
  </si>
  <si>
    <t>Summary of Stock Option Activity</t>
  </si>
  <si>
    <t>Weighted
Number of Average
Options Exercise
Price
Outstanding at February 29, 2016 860 $
6.96
Granted 227 14.49
Exercised (73 ) 10.66
Forfeited or expired (4 ) (15.43 )
Outstanding at August 31, 2016
1,010 $ 8.35
Exercisable at August 31, 2016 679 $ 4.95</t>
  </si>
  <si>
    <t>Summary of Restricted Stock Shares (RSU's), and Performance Stock Units (PSU's) Activity</t>
  </si>
  <si>
    <t>Number of
Restricted Weighted
Shares, Average Grant
PSUs and Date Fair
RSUs Value
Outstanding at February 29, 2016 953 $
16.66
Granted 726 14.57
Vested (317 ) 14.65
Forfeited (68 ) 15.73
Outstanding at August 31, 2016
1,294 $ 16.03</t>
  </si>
  <si>
    <t>PRODUCT WARRANTIES (Tables)</t>
  </si>
  <si>
    <t>Schedule of Product Warranty Liability</t>
  </si>
  <si>
    <t>Six Months Ended
August 31,
2016 2015
Balance at
beginning of period $ 1,892 $ 1,819
Assumed from
acquisition of LoJack 1,883 $ -
Charged to
costs and expenses 530 511
Deductions (1,075 ) (531 )
Balance at
end of period $ 3,230 $ 1,799</t>
  </si>
  <si>
    <t>OTHER FINANCIAL INFORMATION (Tables)</t>
  </si>
  <si>
    <t>Schedule of Supplemental Balance Sheet Information</t>
  </si>
  <si>
    <t>August 31, February 29,
2016 2016
Deferred
compensation plan liability $ 5,265 $ 3,392
Deferred
revenue 6,087 1,070
Deferred
rent 458 559
Acquisition-related contingent
consideration 583 530
Other 1,107 -
$ 13,500 $ 5,551</t>
  </si>
  <si>
    <t>Schedule of Investment income (loss)</t>
  </si>
  <si>
    <t>Three Months Ended Six Months Ended
August 31, August 31,
2016 2015 2016 2015
Investment
income on cash equivalents and marketable securities $
153 $
154 $
329 $
150
Investment
income (loss) on deferred compensation plan Rabbi Trust assets 188 (197 ) 465 (165 )
Dividend
income 114 - 114 -
Total
investment income (loss) $ 455 $ (43 ) $ 908 $ (15 )</t>
  </si>
  <si>
    <t>Schedule of Interest expense</t>
  </si>
  <si>
    <t>Three Months Ended Six Months Ended
August 31, August 31,
2016 2015 2016 2015
Interest
expense on convertible senior unsecured notes:
Stated
interest at 1.625% per annum $ 701 $ 701 $ 1,402 $
882
Amortization of note discount 1,562 1,353 3,069 1,736
Amortization of debt issue costs 199 173 391 221
2,462 2,227 4,862 2,839
Other
interest expense 12 53 36 89
Total
interest expense $ 2,474 $ 2,280 $ 4,898 $ 2,928</t>
  </si>
  <si>
    <t>Schedule of Supplemental Cash Flow Information</t>
  </si>
  <si>
    <t>Six Months Ended
August 31,
2016 2015
Interest
expense paid $
1,447 $
38
Income tax
paid $ 979 $ 337</t>
  </si>
  <si>
    <t>Schedule of Supplemental Non-Cash Investing and Financing Activities</t>
  </si>
  <si>
    <t>Six Months Ended
August 31,
2016 2015
Acquisition
of Crashboxx in April 2015:
Accrued
liability for earn-out consideration $ - $ 455</t>
  </si>
  <si>
    <t>SEGMENT INFORMATION (Tables)</t>
  </si>
  <si>
    <t>Summary of Segment Information</t>
  </si>
  <si>
    <t>Three Months Ended August 31,
2016 Three Months Ended August 31,
2015
Operating
Segments Operating
Segments
Wireless Corporate Wireless Corporate
DataCom Satellite Expenses Total DataCom Satellite Expenses Total
Revenues $ 83,807 $ 6,672 $ 90,479 $ 61,819 $ 7,989 $ 69,808
Gross
profit $ 36,209 $ 1,405 $ 37,614 $ 23,098 $ 2,205 $ 25,303
Gross
margin 43.2 % 21.1 % 41.6 % 37.4 % 27.6 % 36.2 %
Operating
income $ 5,035 $ 139 $ (1,268 ) $ 3,906 $ 7,529 $ 1,557 $ (1,188 ) $ 7,898
Six Months Ended August 31,
2016 Six Months Ended August 31,
2015
Operating
Segments Operating
Segments
Wireless Corporate Wireless Corporate
DataCom Satellite Expenses Total DataCom Satellite Expenses Total
Revenues $ 166,557 $ 15,069 $ 181,626 $ 119,645 $ 15,592 $ 135,237
Gross
profit $ 68,719 $ 3,729 $ 72,448 $ 44,686 $ 4,143 $ 48,829
Gross
margin 41.3 % 24.7 % 39.9 % 37.3 % 26.6 % 36.1 %
Operating
income $ 6,072 $ 1,547 $ (5,751 ) $ 1,868 $ 14,419 $ 2,777 $ (2,254 ) $ 14,942</t>
  </si>
  <si>
    <t>COMMITMENTS AND CONTINGENCIES (Tables)</t>
  </si>
  <si>
    <t>Schedule of Future Payments of Operating Lease Commitments</t>
  </si>
  <si>
    <t>2017
(remainder) $ 3,621
2018 6,109
2019 4,656
2020 3,013
2021 1,559
Thereafter 3,712
Total $ 22,670</t>
  </si>
  <si>
    <t>DESCRIPTION OF BUSINESS AND SUMMARY OF SIGNIFICANT ACCOUNTING POLICIES (Details) - USD ($) $ in Thousands</t>
  </si>
  <si>
    <t>Stockholders' equity</t>
  </si>
  <si>
    <t>Aggregate foreign currency transaction exchange rate gains (losses)</t>
  </si>
  <si>
    <t>Cumulative Foreign Currency Translation [Member]</t>
  </si>
  <si>
    <t>LOJACK ACQUISITION (Narrative) (Details) - USD ($) $ in Thousands</t>
  </si>
  <si>
    <t>Mar. 15, 2016</t>
  </si>
  <si>
    <t>Dec. 31, 2015</t>
  </si>
  <si>
    <t>Inventory</t>
  </si>
  <si>
    <t>Property, equipment and improvements, net</t>
  </si>
  <si>
    <t>Cost of revenue</t>
  </si>
  <si>
    <t>LoJack [Member]</t>
  </si>
  <si>
    <t>Investment Owned, Balance, Shares</t>
  </si>
  <si>
    <t>Purchase price</t>
  </si>
  <si>
    <t>Fair value of shares of stock purchased in the open market</t>
  </si>
  <si>
    <t>Net receivables</t>
  </si>
  <si>
    <t>Gross receivables acquired</t>
  </si>
  <si>
    <t>Amounts not expected to be collected</t>
  </si>
  <si>
    <t>Acquisition and integration-related costs</t>
  </si>
  <si>
    <t>Revenues included in results of operations</t>
  </si>
  <si>
    <t>LoJack [Member] | Fair Value Adjustment to Inventory [Member]</t>
  </si>
  <si>
    <t>Inventory acquired</t>
  </si>
  <si>
    <t>LoJack [Member] | Fair Value Adjustment to Property, Equipment and Improvements [Member]</t>
  </si>
  <si>
    <t>LOJACK ACQUISITION (Summary of Purchase Price Allocation) (Details) - USD ($) $ in Thousands</t>
  </si>
  <si>
    <t>Feb. 28, 2015</t>
  </si>
  <si>
    <t>Net cash paid</t>
  </si>
  <si>
    <t>Fair value of net assets acquired:</t>
  </si>
  <si>
    <t>Less Cash Acquired</t>
  </si>
  <si>
    <t>Current assets other than cash</t>
  </si>
  <si>
    <t>Property and equipment</t>
  </si>
  <si>
    <t>Other non-current assets</t>
  </si>
  <si>
    <t>Deferred tax liability</t>
  </si>
  <si>
    <t>Current liabilities</t>
  </si>
  <si>
    <t>Deferred revenue, non-current</t>
  </si>
  <si>
    <t>Total fair value of net assets acquired</t>
  </si>
  <si>
    <t>LoJack [Member] | Developed Technology Rights [Member]</t>
  </si>
  <si>
    <t>Finite-lived intangible assets</t>
  </si>
  <si>
    <t>LoJack [Member] | Trade Names [Member]</t>
  </si>
  <si>
    <t>LoJack [Member] | Customer Lists [Member]</t>
  </si>
  <si>
    <t>LoJack [Member] | Dealer Relationships [Member]</t>
  </si>
  <si>
    <t>LOJACK ACQUISITION (Schedules of Pro Forma Information) (Details) - USD ($) $ / shares in Units, shares in Thousands, $ in Thousands</t>
  </si>
  <si>
    <t>Mar. 14, 2016</t>
  </si>
  <si>
    <t>Sep. 30, 2015</t>
  </si>
  <si>
    <t>Basic weighted average number of common shares outstanding</t>
  </si>
  <si>
    <t>Diluted weighted average number of common shares outstanding</t>
  </si>
  <si>
    <t>Revenues</t>
  </si>
  <si>
    <t>$ .15</t>
  </si>
  <si>
    <t>Amortization of intangible assets and depreciation of property, equipment and improvements acquired</t>
  </si>
  <si>
    <t>Acquisition and integration expenses</t>
  </si>
  <si>
    <t>Net increase (decrease) in pretax income (loss)</t>
  </si>
  <si>
    <t>LoJack [Member] | Change In Net Income [Member]</t>
  </si>
  <si>
    <t>Change in net income (loss)</t>
  </si>
  <si>
    <t>CASH, CASH EQUIVALENTS AND INVESTMENTS (Details) - USD ($) $ in Thousands</t>
  </si>
  <si>
    <t>Fair Value, Assets and Liabilities Measured on Recurring and Nonrecurring Basis [Line Items]</t>
  </si>
  <si>
    <t>Adjusted Cost</t>
  </si>
  <si>
    <t>Unrealized Gains (Losses)</t>
  </si>
  <si>
    <t>Fair Value</t>
  </si>
  <si>
    <t>Business Acquisition, Percentage of Voting Interests Acquired</t>
  </si>
  <si>
    <t>100.00%</t>
  </si>
  <si>
    <t>Corporate Bonds [Member] | Fair Value, Inputs, Level 2 [Member]</t>
  </si>
  <si>
    <t>Equity Securities [Member] | Fair Value, Inputs, Level 1 [Member]</t>
  </si>
  <si>
    <t>[1]</t>
  </si>
  <si>
    <t>[2]</t>
  </si>
  <si>
    <t>Commercial Paper [Member] | Fair Value, Inputs, Level 2 [Member]</t>
  </si>
  <si>
    <t>Commercial Paper [Member] | Fair Value, Inputs, Level 1 [Member]</t>
  </si>
  <si>
    <t>Cash [Member]</t>
  </si>
  <si>
    <t>Mutual Funds [Member] | Fair Value, Inputs, Level 1 [Member]</t>
  </si>
  <si>
    <t>[3]</t>
  </si>
  <si>
    <t>Repurchase Agreements [Member] | Fair Value, Inputs, Level 2 [Member]</t>
  </si>
  <si>
    <t>Other Assets [Member]</t>
  </si>
  <si>
    <t>Other Assets [Member] | Corporate Bonds [Member] | Fair Value, Inputs, Level 2 [Member]</t>
  </si>
  <si>
    <t>Other Assets [Member] | Equity Securities [Member] | Fair Value, Inputs, Level 1 [Member]</t>
  </si>
  <si>
    <t>Other Assets [Member] | Commercial Paper [Member] | Fair Value, Inputs, Level 2 [Member]</t>
  </si>
  <si>
    <t>Other Assets [Member] | Commercial Paper [Member] | Fair Value, Inputs, Level 1 [Member]</t>
  </si>
  <si>
    <t>Other Assets [Member] | Cash [Member]</t>
  </si>
  <si>
    <t>Other Assets [Member] | Mutual Funds [Member] | Fair Value, Inputs, Level 1 [Member]</t>
  </si>
  <si>
    <t>Other Assets [Member] | Repurchase Agreements [Member] | Fair Value, Inputs, Level 2 [Member]</t>
  </si>
  <si>
    <t>Short Term Marketable Securities [Member]</t>
  </si>
  <si>
    <t>Short Term Marketable Securities [Member] | Corporate Bonds [Member] | Fair Value, Inputs, Level 2 [Member]</t>
  </si>
  <si>
    <t>Short Term Marketable Securities [Member] | Equity Securities [Member] | Fair Value, Inputs, Level 1 [Member]</t>
  </si>
  <si>
    <t>Short Term Marketable Securities [Member] | Commercial Paper [Member] | Fair Value, Inputs, Level 2 [Member]</t>
  </si>
  <si>
    <t>Short Term Marketable Securities [Member] | Commercial Paper [Member] | Fair Value, Inputs, Level 1 [Member]</t>
  </si>
  <si>
    <t>Short Term Marketable Securities [Member] | Cash [Member]</t>
  </si>
  <si>
    <t>Short Term Marketable Securities [Member] | Mutual Funds [Member] | Fair Value, Inputs, Level 1 [Member]</t>
  </si>
  <si>
    <t>Short Term Marketable Securities [Member] | Repurchase Agreements [Member] | Fair Value, Inputs, Level 2 [Member]</t>
  </si>
  <si>
    <t>Cash and Cash Equivalents [Member]</t>
  </si>
  <si>
    <t>Cash and Cash Equivalents [Member] | Corporate Bonds [Member] | Fair Value, Inputs, Level 2 [Member]</t>
  </si>
  <si>
    <t>Cash and Cash Equivalents [Member] | Equity Securities [Member] | Fair Value, Inputs, Level 1 [Member]</t>
  </si>
  <si>
    <t>Cash and Cash Equivalents [Member] | Commercial Paper [Member] | Fair Value, Inputs, Level 2 [Member]</t>
  </si>
  <si>
    <t>Cash and Cash Equivalents [Member] | Commercial Paper [Member] | Fair Value, Inputs, Level 1 [Member]</t>
  </si>
  <si>
    <t>Cash and Cash Equivalents [Member] | Cash [Member]</t>
  </si>
  <si>
    <t>Cash and Cash Equivalents [Member] | Mutual Funds [Member] | Fair Value, Inputs, Level 1 [Member]</t>
  </si>
  <si>
    <t>Cash and Cash Equivalents [Member] | Repurchase Agreements [Member] | Fair Value, Inputs, Level 2 [Member]</t>
  </si>
  <si>
    <t>The equity investment in LoJack's French licensee, in the form of a publicly-traded common stock, is accounted for as an available-for-sale security and is valued at the quoted closing price on its market exchange.  The related unrealized gains or losses are included in accumulated other comprehensive income (loss) in the stockholders' equity section of the consolidated balance sheet.</t>
  </si>
  <si>
    <t>The Company purchased 850,100 shares of LoJack common stock in the open market in November and December 2015, prior to entering into a definitive agreement to acquire 100% of LoJack's common stock. These shares were considered trading securities and were recorded at fair value as of February 29, 2016.</t>
  </si>
  <si>
    <t>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t>
  </si>
  <si>
    <t>INVENTORIES (Details) - USD ($) $ in Thousands</t>
  </si>
  <si>
    <t>Raw materials</t>
  </si>
  <si>
    <t>Work in process</t>
  </si>
  <si>
    <t>Finished goods</t>
  </si>
  <si>
    <t>GOODWILL AND OTHER INTANGIBLE ASSETS (Schedule of Goodwill) (Details) - USD ($) $ in Thousands</t>
  </si>
  <si>
    <t>Goodwill [Line Items]</t>
  </si>
  <si>
    <t>Balance at beginning of period</t>
  </si>
  <si>
    <t>Acquisitions</t>
  </si>
  <si>
    <t>Balance at end of period</t>
  </si>
  <si>
    <t>Crashboxx [Member]</t>
  </si>
  <si>
    <t>GOODWILL AND OTHER INTANGIBLE ASSETS (Schedule of Other Intangible Assets) (Details) - USD ($) $ in Thousands</t>
  </si>
  <si>
    <t>Finite-Lived Intangible Assets [Line Items]</t>
  </si>
  <si>
    <t>Beginning balance</t>
  </si>
  <si>
    <t>Additions</t>
  </si>
  <si>
    <t>Ending balance</t>
  </si>
  <si>
    <t>Expense</t>
  </si>
  <si>
    <t>Net</t>
  </si>
  <si>
    <t>Supply Contract [Member]</t>
  </si>
  <si>
    <t>Amortization period</t>
  </si>
  <si>
    <t>5 years</t>
  </si>
  <si>
    <t>Developed Technology Rights [Member]</t>
  </si>
  <si>
    <t>Developed Technology Rights [Member] | Minimum [Member]</t>
  </si>
  <si>
    <t>2 years</t>
  </si>
  <si>
    <t>Developed Technology Rights [Member] | Maximum [Member]</t>
  </si>
  <si>
    <t>7 years</t>
  </si>
  <si>
    <t>Trade Names [Member]</t>
  </si>
  <si>
    <t>Trade Names [Member] | Minimum [Member]</t>
  </si>
  <si>
    <t>Trade Names [Member] | Maximum [Member]</t>
  </si>
  <si>
    <t>10 years</t>
  </si>
  <si>
    <t>Customer Lists [Member]</t>
  </si>
  <si>
    <t>Customer Lists [Member] | Minimum [Member]</t>
  </si>
  <si>
    <t>4 years</t>
  </si>
  <si>
    <t>Customer Lists [Member] | Maximum [Member]</t>
  </si>
  <si>
    <t>Dealer Relationships [Member]</t>
  </si>
  <si>
    <t>Covenants Not to Compete [Member]</t>
  </si>
  <si>
    <t>Patents [Member]</t>
  </si>
  <si>
    <t>GOODWILL AND OTHER INTANGIBLE ASSETS (Schedule of Future Amortization Expense) (Details) - USD ($) $ in Thousands</t>
  </si>
  <si>
    <t>Fiscal Year</t>
  </si>
  <si>
    <t>2017 (remainder)</t>
  </si>
  <si>
    <t>Thereafter</t>
  </si>
  <si>
    <t>OTHER ASSETS (Details) - USD ($)</t>
  </si>
  <si>
    <t>Schedule of Equity Method Investments [Line Items]</t>
  </si>
  <si>
    <t>Deferred compensation plan assets</t>
  </si>
  <si>
    <t>Investment in international licensees</t>
  </si>
  <si>
    <t>Equity investment in and loans to UK affiliate</t>
  </si>
  <si>
    <t>Investment in LoJack common stock</t>
  </si>
  <si>
    <t>Total</t>
  </si>
  <si>
    <t>Deferred compensation plan liabilities</t>
  </si>
  <si>
    <t>Advances to unconsolidated subsidiary</t>
  </si>
  <si>
    <t>Smart Driver Club Limited [Member]</t>
  </si>
  <si>
    <t>Ownership percentage of equity-method investments</t>
  </si>
  <si>
    <t>49.00%</t>
  </si>
  <si>
    <t>Interest rate on advance</t>
  </si>
  <si>
    <t>8.00%</t>
  </si>
  <si>
    <t>LoJack Mexican Licensee [Member]</t>
  </si>
  <si>
    <t>Ownership percentage of cost-method investments</t>
  </si>
  <si>
    <t>12.50%</t>
  </si>
  <si>
    <t>LoJack Benelux Licensee [Member]</t>
  </si>
  <si>
    <t>17.50%</t>
  </si>
  <si>
    <t>LoJack French Licensee [Member]</t>
  </si>
  <si>
    <t>5.50%</t>
  </si>
  <si>
    <t>FINANCING ARRANGEMENTS (Bank Credit Facility) (Details) - Line of Credit [Member] $ in Millions</t>
  </si>
  <si>
    <t>Aug. 31, 2016USD ($)</t>
  </si>
  <si>
    <t>Bank Credit Facility</t>
  </si>
  <si>
    <t>Maximum borrowing capacity</t>
  </si>
  <si>
    <t>Maximum borrowing capacity, percent of eligible accounts receivable</t>
  </si>
  <si>
    <t>85.00%</t>
  </si>
  <si>
    <t>Maturity date</t>
  </si>
  <si>
    <t>Mar. 1,
		2017</t>
  </si>
  <si>
    <t>FINANCING ARRANGEMENTS (Long-term Debt) (Details) $ / shares in Units, $ in Thousands, shares in Millions</t>
  </si>
  <si>
    <t>Aug. 31, 2016USD ($)$ / sharesshares</t>
  </si>
  <si>
    <t>Aug. 31, 2015USD ($)</t>
  </si>
  <si>
    <t>Feb. 29, 2016USD ($)</t>
  </si>
  <si>
    <t>May 31, 2015USD ($)</t>
  </si>
  <si>
    <t>Debt Instrument [Line Items]</t>
  </si>
  <si>
    <t>Issuance costs attributable to the liability component</t>
  </si>
  <si>
    <t>Convertible Senior Notes [Member]</t>
  </si>
  <si>
    <t>Debt instrument, face amount</t>
  </si>
  <si>
    <t>Interest rate (as a percent)</t>
  </si>
  <si>
    <t>1.625%</t>
  </si>
  <si>
    <t>May 15,
		2020</t>
  </si>
  <si>
    <t>Conversion rate of shares of common stock</t>
  </si>
  <si>
    <t>Conversion price (in dollars per share) | $ / shares</t>
  </si>
  <si>
    <t>Percentage of repurchase price of the principal amount</t>
  </si>
  <si>
    <t>Maximum number of shares of common stock that could be issued, following certain corporate events that occur prior to maturity | shares</t>
  </si>
  <si>
    <t>Debt discount to be amortized</t>
  </si>
  <si>
    <t>Effective interest rate</t>
  </si>
  <si>
    <t>6.20%</t>
  </si>
  <si>
    <t>Fair value of the Notes</t>
  </si>
  <si>
    <t>FINANCING ARRANGEMENTS (Schedule of Balances Attributable to Notes) (Details) - USD ($) $ in Thousands</t>
  </si>
  <si>
    <t>May 31, 2015</t>
  </si>
  <si>
    <t>Liability component:</t>
  </si>
  <si>
    <t>Term loan amount</t>
  </si>
  <si>
    <t>Less: Unamortized debt discount</t>
  </si>
  <si>
    <t>Unamortized debt issuance costs</t>
  </si>
  <si>
    <t>EARNINGS PER SHARE (Details) - $ / shares shares in Thousands</t>
  </si>
  <si>
    <t>Effect of stock options and restricted stock units computed on treasury stock method</t>
  </si>
  <si>
    <t>Shares subject to anti-dilutive stock options and restricted stock-based awards excluded from calculation</t>
  </si>
  <si>
    <t>Conversion price (in dollars per share)</t>
  </si>
  <si>
    <t>COMPREHENSIVE INCOME (Details) $ in Thousands</t>
  </si>
  <si>
    <t>Accumulated Other Comprehensive Income (Loss) [Line Items]</t>
  </si>
  <si>
    <t>Balances at February 29, 2016</t>
  </si>
  <si>
    <t>Balances at August 31, 2016</t>
  </si>
  <si>
    <t>Other comprehensive loss, net of tax</t>
  </si>
  <si>
    <t>Unrealized Gains/Losses on Marketable Securities [Member]</t>
  </si>
  <si>
    <t>Total [Member]</t>
  </si>
  <si>
    <t>STOCKHOLDERS' EQUITY (Narrative) (Details) - USD ($) $ / shares in Units, $ in Thousands</t>
  </si>
  <si>
    <t>Share-based Compensation Arrangement by Share-based Payment Award [Line Items]</t>
  </si>
  <si>
    <t>Authorized amount</t>
  </si>
  <si>
    <t>Number of shares repurchased</t>
  </si>
  <si>
    <t>Average cost per share</t>
  </si>
  <si>
    <t>Remaining authorized amount</t>
  </si>
  <si>
    <t>Vested restricted stock and RSUs retained to cover the the minimum required statutory amount of withholding taxes (Shares)</t>
  </si>
  <si>
    <t>Unrecognized share-based compensation cost</t>
  </si>
  <si>
    <t>Unrecognized compensation cost, recognition period</t>
  </si>
  <si>
    <t>3 years 1 month 6 days</t>
  </si>
  <si>
    <t>STOCKHOLDERS’ EQUITY (Schedule of Stock-based Compensation Expense) (Details) - USD ($) $ in Thousands</t>
  </si>
  <si>
    <t>Share-based Compensation Arrangement by Share-based Payment Award, Compensation Cost [Line Items]</t>
  </si>
  <si>
    <t>Cost of Revenues [Member]</t>
  </si>
  <si>
    <t>Research and Development [Member]</t>
  </si>
  <si>
    <t>Selling [Member]</t>
  </si>
  <si>
    <t>General and Administrative [Member]</t>
  </si>
  <si>
    <t>STOCKHOLDERS' EQUITY (Summary of Stock Option Activity) (Details) shares in Thousands</t>
  </si>
  <si>
    <t>Aug. 31, 2016$ / sharesshares</t>
  </si>
  <si>
    <t>Number of Options</t>
  </si>
  <si>
    <t>Outstanding, beginning balance | shares</t>
  </si>
  <si>
    <t>Granted | shares</t>
  </si>
  <si>
    <t>Exercised | shares</t>
  </si>
  <si>
    <t>Forfeited or expired | shares</t>
  </si>
  <si>
    <t>Outstanding, ending balance | shares</t>
  </si>
  <si>
    <t>Exercisable | shares</t>
  </si>
  <si>
    <t>Weighted Average Exercise Price</t>
  </si>
  <si>
    <t>Outstanding, beginning balance | $ / shares</t>
  </si>
  <si>
    <t>Granted | $ / shares</t>
  </si>
  <si>
    <t>Exercised | $ / shares</t>
  </si>
  <si>
    <t>Forfeited or expired | $ / shares</t>
  </si>
  <si>
    <t>Outstanding, ending balance | $ / shares</t>
  </si>
  <si>
    <t>Exercisable | $ / shares</t>
  </si>
  <si>
    <t>STOCKHOLDERS' EQUITY (Summary of Restricted Stock Shares and RSUs Activity) (Details) shares in Thousands</t>
  </si>
  <si>
    <t>Number of Restricted Shares, PSUs and RSUs</t>
  </si>
  <si>
    <t>Vested | shares</t>
  </si>
  <si>
    <t>Forfeited | shares</t>
  </si>
  <si>
    <t>Weighted Average Grant Date Fair Value</t>
  </si>
  <si>
    <t>Vested | $ / shares</t>
  </si>
  <si>
    <t>Forfeited | $ / shares</t>
  </si>
  <si>
    <t>CONCENTRATION OF RISK (Details)</t>
  </si>
  <si>
    <t>12 Months Ended</t>
  </si>
  <si>
    <t>Accounts Receivable [Member] | Customer Concentration Risk [Member] | Major Customer One [Member]</t>
  </si>
  <si>
    <t>Concentration Risk [Line Items]</t>
  </si>
  <si>
    <t>Concentration percentage</t>
  </si>
  <si>
    <t>9.00%</t>
  </si>
  <si>
    <t>15.00%</t>
  </si>
  <si>
    <t>Accounts Receivable [Member] | Customer Concentration Risk [Member] | Major Customer Two [Member]</t>
  </si>
  <si>
    <t>6.00%</t>
  </si>
  <si>
    <t>10.00%</t>
  </si>
  <si>
    <t>Inventories [Member] | Supplier Concentration Risk [Member] | Supplier One [Member]</t>
  </si>
  <si>
    <t>41.00%</t>
  </si>
  <si>
    <t>56.00%</t>
  </si>
  <si>
    <t>Inventories [Member] | Supplier Concentration Risk [Member] | Supplier Two [Member]</t>
  </si>
  <si>
    <t>11.00%</t>
  </si>
  <si>
    <t>16.00%</t>
  </si>
  <si>
    <t>Accounts Payable [Member] | Supplier Concentration Risk [Member] | Supplier One [Member]</t>
  </si>
  <si>
    <t>42.00%</t>
  </si>
  <si>
    <t>Accounts Payable [Member] | Supplier Concentration Risk [Member] | Supplier Two [Member]</t>
  </si>
  <si>
    <t>17.00%</t>
  </si>
  <si>
    <t>PRODUCT WARRANTIES (Details) - USD ($) $ in Thousands</t>
  </si>
  <si>
    <t>Warranty Reserves [Member]</t>
  </si>
  <si>
    <t>Valuation and Qualifying Accounts Disclosure [Line Items]</t>
  </si>
  <si>
    <t>Assumed from acquisition of LoJack</t>
  </si>
  <si>
    <t>Charged to costs and expenses</t>
  </si>
  <si>
    <t>Deductions</t>
  </si>
  <si>
    <t>LoJack Quality Assurance Program [Member] | Warranty Reserves [Member]</t>
  </si>
  <si>
    <t>Minimum [Member]</t>
  </si>
  <si>
    <t>Warranty Term</t>
  </si>
  <si>
    <t>12 months</t>
  </si>
  <si>
    <t>Maximum [Member]</t>
  </si>
  <si>
    <t>24 months</t>
  </si>
  <si>
    <t>OTHER FINANCIAL INFORMATION (Schedule of Other Non-Current Liabilities) (Details) - USD ($) $ in Thousands</t>
  </si>
  <si>
    <t>Deferred compensation plan liability</t>
  </si>
  <si>
    <t>Deferred rent</t>
  </si>
  <si>
    <t>Acquisition-related contingent consideration</t>
  </si>
  <si>
    <t>Total other non-current liabilities</t>
  </si>
  <si>
    <t>OTHER FINANCIAL INFORMATION (Schedule of Investment Income (Loss)) (Details) - USD ($) $ in Thousands</t>
  </si>
  <si>
    <t>Investment income on cash equivalents and marketable securities</t>
  </si>
  <si>
    <t>Investment income (loss) on deferred compensation plan Rabbi Trust assets</t>
  </si>
  <si>
    <t>Dividend income</t>
  </si>
  <si>
    <t>Total investment income (loss)</t>
  </si>
  <si>
    <t>OTHER FINANCIAL INFORMATION (Schedule of Interest Expense) (Details) - USD ($) $ in Thousands</t>
  </si>
  <si>
    <t>Interest expense on convertible senior unsecured notes:</t>
  </si>
  <si>
    <t>Stated interest at 1.625% per annum</t>
  </si>
  <si>
    <t>Amortization of note discount</t>
  </si>
  <si>
    <t>Amortization of debt issue costs</t>
  </si>
  <si>
    <t>Interest expense on convertible notes</t>
  </si>
  <si>
    <t>Other interest expense</t>
  </si>
  <si>
    <t>Total interest expense</t>
  </si>
  <si>
    <t>Condensed Income Statements, Captions [Line Items]</t>
  </si>
  <si>
    <t>OTHER FINANCIAL INFORMATION (Schedule of Cash Payments for Interest and Income Taxes) (Details) - USD ($) $ in Thousands</t>
  </si>
  <si>
    <t>Interest expense paid</t>
  </si>
  <si>
    <t>Income tax paid</t>
  </si>
  <si>
    <t>OTHER FINANCIAL INFORMATION (Schedule of Non-cash Investing and Financing Activities) (Details) - USD ($) $ in Thousands</t>
  </si>
  <si>
    <t>Acquisition of Crashboxx in April 2015:</t>
  </si>
  <si>
    <t>Accrued liability for earn-out consideration</t>
  </si>
  <si>
    <t>SEGMENT INFORMATION (Schedule of Segment Information) (Details) - USD ($) $ in Thousands</t>
  </si>
  <si>
    <t>Segment Reporting Information [Line Items]</t>
  </si>
  <si>
    <t>Gross margin</t>
  </si>
  <si>
    <t>41.60%</t>
  </si>
  <si>
    <t>36.20%</t>
  </si>
  <si>
    <t>39.90%</t>
  </si>
  <si>
    <t>36.10%</t>
  </si>
  <si>
    <t>Operating Segments [Member] | Wireless Datacom [Member]</t>
  </si>
  <si>
    <t>43.20%</t>
  </si>
  <si>
    <t>37.40%</t>
  </si>
  <si>
    <t>41.30%</t>
  </si>
  <si>
    <t>37.30%</t>
  </si>
  <si>
    <t>Operating Segments [Member] | Satellite [Member]</t>
  </si>
  <si>
    <t>21.10%</t>
  </si>
  <si>
    <t>27.60%</t>
  </si>
  <si>
    <t>24.70%</t>
  </si>
  <si>
    <t>26.60%</t>
  </si>
  <si>
    <t>Corporate, Non-Segment [Member]</t>
  </si>
  <si>
    <t>SEGMENT INFORMATION (Narrative) (Details) - Satellite [Member]</t>
  </si>
  <si>
    <t>Sales Revenue, Segment [Member] | Product Concentration Risk [Member]</t>
  </si>
  <si>
    <t>14.00%</t>
  </si>
  <si>
    <t>Sales Revenue, Segment [Member] | Operating Income Concentration Risk [Member]</t>
  </si>
  <si>
    <t>20.00%</t>
  </si>
  <si>
    <t>23.00%</t>
  </si>
  <si>
    <t>Assets, Total [Member]</t>
  </si>
  <si>
    <t>2.00%</t>
  </si>
  <si>
    <t>Liabilities, Total [Member]</t>
  </si>
  <si>
    <t>COMMITMENTS AND CONTINGENCIES (Lease Commitments) (Details) $ in Thousands</t>
  </si>
  <si>
    <t>COMMITMENTS AND CONTINGENCIES (Legal Proceedings) (Details) - USD ($)</t>
  </si>
  <si>
    <t>Loss Contingencies [Line Items]</t>
  </si>
  <si>
    <t>Amount of damages sought</t>
  </si>
  <si>
    <t>Amount of payment</t>
  </si>
  <si>
    <t>Damages awarded</t>
  </si>
  <si>
    <t>Maximum potential amount of future payments</t>
  </si>
  <si>
    <t>Accrual under guarante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3025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B12" t="s">
        <v>21</v>
      </c>
    </row>
    <row r="13" spans="1:3">
      <c s="4" r="A13" t="s">
        <v>22</v>
      </c>
      <c s="6" r="B13" t="n">
        <v>2017</v>
      </c>
    </row>
    <row r="14" spans="1:3">
      <c s="4" r="A14" t="s">
        <v>23</v>
      </c>
      <c s="4" r="B14" t="s">
        <v>24</v>
      </c>
    </row>
    <row r="15" spans="1:3">
      <c s="4" r="A15" t="s">
        <v>25</v>
      </c>
      <c s="4" r="B15" t="s">
        <v>26</v>
      </c>
    </row>
    <row r="16" spans="1:3">
      <c s="4" r="A16" t="s">
        <v>27</v>
      </c>
      <c s="6" r="C16" t="n">
        <v>36332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94705</v>
      </c>
      <c s="7" r="C3" t="n">
        <v>139388</v>
      </c>
    </row>
    <row r="4" spans="1:3">
      <c s="4" r="A4" t="s">
        <v>32</v>
      </c>
      <c s="6" r="B4" t="n">
        <v>22299</v>
      </c>
      <c s="6" r="C4" t="n">
        <v>88718</v>
      </c>
    </row>
    <row r="5" spans="1:3">
      <c s="4" r="A5" t="s">
        <v>33</v>
      </c>
      <c s="6" r="B5" t="n">
        <v>68766</v>
      </c>
      <c s="6" r="C5" t="n">
        <v>49432</v>
      </c>
    </row>
    <row r="6" spans="1:3">
      <c s="4" r="A6" t="s">
        <v>34</v>
      </c>
      <c s="6" r="B6" t="n">
        <v>27999</v>
      </c>
      <c s="6" r="C6" t="n">
        <v>16731</v>
      </c>
    </row>
    <row r="7" spans="1:3">
      <c s="4" r="A7" t="s">
        <v>35</v>
      </c>
      <c s="6" r="B7" t="n">
        <v>7314</v>
      </c>
      <c s="6" r="C7" t="n">
        <v>4498</v>
      </c>
    </row>
    <row r="8" spans="1:3">
      <c s="4" r="A8" t="s">
        <v>36</v>
      </c>
      <c s="6" r="B8" t="n">
        <v>221083</v>
      </c>
      <c s="6" r="C8" t="n">
        <v>298767</v>
      </c>
    </row>
    <row r="9" spans="1:3">
      <c s="4" r="A9" t="s">
        <v>37</v>
      </c>
      <c s="6" r="B9" t="n">
        <v>21599</v>
      </c>
      <c s="6" r="C9" t="n">
        <v>11225</v>
      </c>
    </row>
    <row r="10" spans="1:3">
      <c s="4" r="A10" t="s">
        <v>38</v>
      </c>
      <c s="6" r="B10" t="n">
        <v>28604</v>
      </c>
      <c s="6" r="C10" t="n">
        <v>30213</v>
      </c>
    </row>
    <row r="11" spans="1:3">
      <c s="4" r="A11" t="s">
        <v>39</v>
      </c>
      <c s="6" r="B11" t="n">
        <v>63180</v>
      </c>
      <c s="6" r="C11" t="n">
        <v>16508</v>
      </c>
    </row>
    <row r="12" spans="1:3">
      <c s="4" r="A12" t="s">
        <v>40</v>
      </c>
      <c s="6" r="B12" t="n">
        <v>74916</v>
      </c>
      <c s="6" r="C12" t="n">
        <v>17010</v>
      </c>
    </row>
    <row r="13" spans="1:3">
      <c s="4" r="A13" t="s">
        <v>41</v>
      </c>
      <c s="6" r="B13" t="n">
        <v>10777</v>
      </c>
      <c s="6" r="C13" t="n">
        <v>10640</v>
      </c>
    </row>
    <row r="14" spans="1:3">
      <c s="4" r="A14" t="s">
        <v>42</v>
      </c>
      <c s="6" r="B14" t="n">
        <v>420159</v>
      </c>
      <c s="6" r="C14" t="n">
        <v>384363</v>
      </c>
    </row>
    <row r="15" spans="1:3">
      <c s="3" r="A15" t="s">
        <v>43</v>
      </c>
    </row>
    <row r="16" spans="1:3">
      <c s="4" r="A16" t="s">
        <v>44</v>
      </c>
      <c s="6" r="B16" t="n">
        <v>36604</v>
      </c>
      <c s="6" r="C16" t="n">
        <v>24938</v>
      </c>
    </row>
    <row r="17" spans="1:3">
      <c s="4" r="A17" t="s">
        <v>45</v>
      </c>
      <c s="6" r="B17" t="n">
        <v>10800</v>
      </c>
      <c s="6" r="C17" t="n">
        <v>6814</v>
      </c>
    </row>
    <row r="18" spans="1:3">
      <c s="4" r="A18" t="s">
        <v>46</v>
      </c>
      <c s="6" r="B18" t="n">
        <v>16855</v>
      </c>
      <c s="6" r="C18" t="n">
        <v>9438</v>
      </c>
    </row>
    <row r="19" spans="1:3">
      <c s="4" r="A19" t="s">
        <v>47</v>
      </c>
      <c s="6" r="B19" t="n">
        <v>17945</v>
      </c>
      <c s="6" r="C19" t="n">
        <v>8375</v>
      </c>
    </row>
    <row r="20" spans="1:3">
      <c s="4" r="A20" t="s">
        <v>48</v>
      </c>
      <c s="6" r="B20" t="n">
        <v>82204</v>
      </c>
      <c s="6" r="C20" t="n">
        <v>49565</v>
      </c>
    </row>
    <row r="21" spans="1:3">
      <c s="4" r="A21" t="s">
        <v>49</v>
      </c>
      <c s="6" r="B21" t="n">
        <v>143260</v>
      </c>
      <c s="6" r="C21" t="n">
        <v>139800</v>
      </c>
    </row>
    <row r="22" spans="1:3">
      <c s="4" r="A22" t="s">
        <v>50</v>
      </c>
      <c s="6" r="B22" t="n">
        <v>13500</v>
      </c>
      <c s="6" r="C22" t="n">
        <v>5551</v>
      </c>
    </row>
    <row r="23" spans="1:3">
      <c s="4" r="A23" t="s">
        <v>51</v>
      </c>
      <c s="6" r="B23" t="n">
        <v>238964</v>
      </c>
      <c s="6" r="C23" t="n">
        <v>194916</v>
      </c>
    </row>
    <row r="24" spans="1:3">
      <c s="4" r="A24" t="s">
        <v>52</v>
      </c>
      <c s="4" r="B24" t="s">
        <v>53</v>
      </c>
      <c s="4" r="C24" t="s">
        <v>53</v>
      </c>
    </row>
    <row r="25" spans="1:3">
      <c s="3" r="A25" t="s">
        <v>54</v>
      </c>
    </row>
    <row r="26" spans="1:3">
      <c s="4" r="A26" t="s">
        <v>55</v>
      </c>
      <c s="4" r="B26" t="s">
        <v>53</v>
      </c>
      <c s="4" r="C26" t="s">
        <v>53</v>
      </c>
    </row>
    <row r="27" spans="1:3">
      <c s="4" r="A27" t="s">
        <v>56</v>
      </c>
      <c s="6" r="B27" t="n">
        <v>364</v>
      </c>
      <c s="6" r="C27" t="n">
        <v>367</v>
      </c>
    </row>
    <row r="28" spans="1:3">
      <c s="4" r="A28" t="s">
        <v>57</v>
      </c>
      <c s="6" r="B28" t="n">
        <v>223680</v>
      </c>
      <c s="6" r="C28" t="n">
        <v>229159</v>
      </c>
    </row>
    <row r="29" spans="1:3">
      <c s="4" r="A29" t="s">
        <v>58</v>
      </c>
      <c s="6" r="B29" t="n">
        <v>-41991</v>
      </c>
      <c s="6" r="C29" t="n">
        <v>-39853</v>
      </c>
    </row>
    <row r="30" spans="1:3">
      <c s="4" r="A30" t="s">
        <v>59</v>
      </c>
      <c s="6" r="B30" t="n">
        <v>-858</v>
      </c>
      <c s="6" r="C30" t="n">
        <v>-226</v>
      </c>
    </row>
    <row r="31" spans="1:3">
      <c s="4" r="A31" t="s">
        <v>60</v>
      </c>
      <c s="6" r="B31" t="n">
        <v>181195</v>
      </c>
      <c s="6" r="C31" t="n">
        <v>189447</v>
      </c>
    </row>
    <row r="32" spans="1:3">
      <c s="4" r="A32" t="s">
        <v>61</v>
      </c>
      <c s="7" r="B32" t="n">
        <v>420159</v>
      </c>
      <c s="7" r="C32" t="n">
        <v>384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48</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s="1" r="A1" t="s">
        <v>209</v>
      </c>
      <c s="2" r="B1" t="s">
        <v>1</v>
      </c>
    </row>
    <row r="2" spans="1:2">
      <c s="2" r="B2" t="s">
        <v>2</v>
      </c>
    </row>
    <row r="3" spans="1:2">
      <c s="3" r="A3" t="s">
        <v>210</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7</v>
      </c>
      <c s="2" r="B1" t="s">
        <v>1</v>
      </c>
    </row>
    <row r="2" spans="1:2">
      <c s="2" r="B2" t="s">
        <v>2</v>
      </c>
    </row>
    <row r="3" spans="1:2">
      <c s="3" r="A3" t="s">
        <v>154</v>
      </c>
    </row>
    <row r="4" spans="1:2">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0</v>
      </c>
      <c s="2" r="B1" t="s">
        <v>1</v>
      </c>
    </row>
    <row r="2" spans="1:2">
      <c s="2" r="B2" t="s">
        <v>2</v>
      </c>
    </row>
    <row r="3" spans="1:2">
      <c s="3" r="A3" t="s">
        <v>157</v>
      </c>
    </row>
    <row r="4" spans="1:2">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23</v>
      </c>
      <c s="2" r="B1" t="s">
        <v>1</v>
      </c>
    </row>
    <row r="2" spans="1:2">
      <c s="2" r="B2" t="s">
        <v>2</v>
      </c>
    </row>
    <row r="3" spans="1:2">
      <c s="3" r="A3" t="s">
        <v>160</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0</v>
      </c>
      <c s="2" r="B1" t="s">
        <v>1</v>
      </c>
    </row>
    <row r="2" spans="1:2">
      <c s="2" r="B2" t="s">
        <v>2</v>
      </c>
    </row>
    <row r="3" spans="1:2">
      <c s="3" r="A3" t="s">
        <v>163</v>
      </c>
    </row>
    <row r="4" spans="1:2">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33</v>
      </c>
      <c s="2" r="B1" t="s">
        <v>1</v>
      </c>
    </row>
    <row r="2" spans="1:2">
      <c s="2" r="B2" t="s">
        <v>2</v>
      </c>
    </row>
    <row r="3" spans="1:2">
      <c s="3" r="A3" t="s">
        <v>166</v>
      </c>
    </row>
    <row r="4" spans="1:2">
      <c s="4" r="A4" t="s">
        <v>234</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6</v>
      </c>
      <c s="2" r="B1" t="s">
        <v>1</v>
      </c>
    </row>
    <row r="2" spans="1:2">
      <c s="2" r="B2" t="s">
        <v>2</v>
      </c>
    </row>
    <row r="3" spans="1:2">
      <c s="3" r="A3" t="s">
        <v>173</v>
      </c>
    </row>
    <row r="4" spans="1:2">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9</v>
      </c>
    </row>
    <row r="2" spans="1:3">
      <c s="3" r="A2" t="s">
        <v>63</v>
      </c>
    </row>
    <row r="3" spans="1:3">
      <c s="4" r="A3" t="s">
        <v>64</v>
      </c>
      <c s="7" r="B3" t="n">
        <v>691</v>
      </c>
      <c s="7" r="C3" t="n">
        <v>622</v>
      </c>
    </row>
    <row r="4" spans="1:3">
      <c s="4" r="A4" t="s">
        <v>65</v>
      </c>
      <c s="8" r="B4" t="n">
        <v>0.01</v>
      </c>
      <c s="8" r="C4" t="n">
        <v>0.01</v>
      </c>
    </row>
    <row r="5" spans="1:3">
      <c s="4" r="A5" t="s">
        <v>66</v>
      </c>
      <c s="6" r="B5" t="n">
        <v>3000</v>
      </c>
      <c s="6" r="C5" t="n">
        <v>3000</v>
      </c>
    </row>
    <row r="6" spans="1:3">
      <c s="4" r="A6" t="s">
        <v>67</v>
      </c>
      <c s="4" r="B6" t="s">
        <v>53</v>
      </c>
      <c s="4" r="C6" t="s">
        <v>53</v>
      </c>
    </row>
    <row r="7" spans="1:3">
      <c s="4" r="A7" t="s">
        <v>68</v>
      </c>
      <c s="4" r="B7" t="s">
        <v>53</v>
      </c>
      <c s="4" r="C7" t="s">
        <v>53</v>
      </c>
    </row>
    <row r="8" spans="1:3">
      <c s="4" r="A8" t="s">
        <v>69</v>
      </c>
      <c s="8" r="B8" t="n">
        <v>0.01</v>
      </c>
      <c s="8" r="C8" t="n">
        <v>0.01</v>
      </c>
    </row>
    <row r="9" spans="1:3">
      <c s="4" r="A9" t="s">
        <v>70</v>
      </c>
      <c s="6" r="B9" t="n">
        <v>80000</v>
      </c>
      <c s="6" r="C9" t="n">
        <v>80000</v>
      </c>
    </row>
    <row r="10" spans="1:3">
      <c s="4" r="A10" t="s">
        <v>71</v>
      </c>
      <c s="6" r="B10" t="n">
        <v>36419</v>
      </c>
      <c s="6" r="C10" t="n">
        <v>36667</v>
      </c>
    </row>
    <row r="11" spans="1:3">
      <c s="4" r="A11" t="s">
        <v>72</v>
      </c>
      <c s="6" r="B11" t="n">
        <v>36419</v>
      </c>
      <c s="6" r="C11" t="n">
        <v>3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9</v>
      </c>
      <c s="2" r="B1" t="s">
        <v>1</v>
      </c>
    </row>
    <row r="2" spans="1:2">
      <c s="2" r="B2" t="s">
        <v>2</v>
      </c>
    </row>
    <row r="3" spans="1:2">
      <c s="3" r="A3" t="s">
        <v>176</v>
      </c>
    </row>
    <row r="4" spans="1:2">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79</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9</v>
      </c>
      <c s="2" r="B1" t="s">
        <v>1</v>
      </c>
    </row>
    <row r="2" spans="1:2">
      <c s="2" r="B2" t="s">
        <v>2</v>
      </c>
    </row>
    <row r="3" spans="1:2">
      <c s="3" r="A3" t="s">
        <v>185</v>
      </c>
    </row>
    <row r="4" spans="1:2">
      <c s="4" r="A4" t="s">
        <v>250</v>
      </c>
      <c s="4" r="B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252</v>
      </c>
      <c s="2" r="B1" t="s">
        <v>1</v>
      </c>
    </row>
    <row r="2" spans="1:2">
      <c s="2" r="B2" t="s">
        <v>2</v>
      </c>
    </row>
    <row r="3" spans="1:2">
      <c s="3" r="A3" t="s">
        <v>188</v>
      </c>
    </row>
    <row r="4" spans="1:2">
      <c s="4" r="A4" t="s">
        <v>253</v>
      </c>
      <c s="4" r="B4" t="s">
        <v>254</v>
      </c>
    </row>
    <row r="5" spans="1:2">
      <c s="4" r="A5" t="s">
        <v>255</v>
      </c>
      <c s="4" r="B5" t="s">
        <v>256</v>
      </c>
    </row>
    <row r="6" spans="1:2">
      <c s="4" r="A6" t="s">
        <v>257</v>
      </c>
      <c s="4" r="B6" t="s">
        <v>258</v>
      </c>
    </row>
    <row r="7" spans="1:2">
      <c s="4" r="A7" t="s">
        <v>259</v>
      </c>
      <c s="4" r="B7" t="s">
        <v>260</v>
      </c>
    </row>
    <row r="8" spans="1:2">
      <c s="4" r="A8" t="s">
        <v>261</v>
      </c>
      <c s="4" r="B8"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3</v>
      </c>
      <c s="2" r="B1" t="s">
        <v>1</v>
      </c>
    </row>
    <row r="2" spans="1:2">
      <c s="2" r="B2" t="s">
        <v>2</v>
      </c>
    </row>
    <row r="3" spans="1:2">
      <c s="3" r="A3" t="s">
        <v>191</v>
      </c>
    </row>
    <row r="4" spans="1:2">
      <c s="4" r="A4" t="s">
        <v>264</v>
      </c>
      <c s="4" r="B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6</v>
      </c>
      <c s="2" r="B1" t="s">
        <v>1</v>
      </c>
    </row>
    <row r="2" spans="1:2">
      <c s="2" r="B2" t="s">
        <v>2</v>
      </c>
    </row>
    <row r="3" spans="1:2">
      <c s="3" r="A3" t="s">
        <v>194</v>
      </c>
    </row>
    <row r="4" spans="1:2">
      <c s="4" r="A4" t="s">
        <v>267</v>
      </c>
      <c s="4" r="B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69</v>
      </c>
      <c s="2" r="B1" t="s">
        <v>1</v>
      </c>
    </row>
    <row r="2" spans="1:4">
      <c s="2" r="B2" t="s">
        <v>2</v>
      </c>
      <c s="2" r="C2" t="s">
        <v>75</v>
      </c>
      <c s="2" r="D2" t="s">
        <v>29</v>
      </c>
    </row>
    <row r="3" spans="1:4">
      <c s="4" r="A3" t="s">
        <v>270</v>
      </c>
      <c s="7" r="B3" t="n">
        <v>181195</v>
      </c>
      <c s="7" r="D3" t="n">
        <v>189447</v>
      </c>
    </row>
    <row r="4" spans="1:4">
      <c s="4" r="A4" t="s">
        <v>271</v>
      </c>
      <c s="6" r="B4" t="n">
        <v>405</v>
      </c>
      <c s="7" r="C4" t="n">
        <v>-29</v>
      </c>
    </row>
    <row r="5" spans="1:4">
      <c s="4" r="A5" t="s">
        <v>272</v>
      </c>
    </row>
    <row r="6" spans="1:4">
      <c s="4" r="A6" t="s">
        <v>270</v>
      </c>
      <c s="7" r="B6" t="n">
        <v>-850</v>
      </c>
      <c s="7" r="D6" t="n">
        <v>-2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273</v>
      </c>
      <c s="2" r="B1" t="s">
        <v>74</v>
      </c>
      <c s="2" r="D1" t="s">
        <v>1</v>
      </c>
    </row>
    <row r="2" spans="1:8">
      <c s="2" r="B2" t="s">
        <v>2</v>
      </c>
      <c s="2" r="C2" t="s">
        <v>75</v>
      </c>
      <c s="2" r="D2" t="s">
        <v>2</v>
      </c>
      <c s="2" r="E2" t="s">
        <v>75</v>
      </c>
      <c s="2" r="F2" t="s">
        <v>274</v>
      </c>
      <c s="2" r="G2" t="s">
        <v>29</v>
      </c>
      <c s="2" r="H2" t="s">
        <v>275</v>
      </c>
    </row>
    <row r="3" spans="1:8">
      <c s="3" r="A3" t="s">
        <v>210</v>
      </c>
    </row>
    <row r="4" spans="1:8">
      <c s="4" r="A4" t="s">
        <v>276</v>
      </c>
      <c s="7" r="B4" t="n">
        <v>27999</v>
      </c>
      <c s="7" r="D4" t="n">
        <v>27999</v>
      </c>
      <c s="7" r="G4" t="n">
        <v>16731</v>
      </c>
    </row>
    <row r="5" spans="1:8">
      <c s="4" r="A5" t="s">
        <v>277</v>
      </c>
      <c s="6" r="B5" t="n">
        <v>21599</v>
      </c>
      <c s="6" r="D5" t="n">
        <v>21599</v>
      </c>
      <c s="7" r="G5" t="n">
        <v>11225</v>
      </c>
    </row>
    <row r="6" spans="1:8">
      <c s="4" r="A6" t="s">
        <v>278</v>
      </c>
      <c s="6" r="B6" t="n">
        <v>52865</v>
      </c>
      <c s="7" r="C6" t="n">
        <v>44505</v>
      </c>
      <c s="6" r="D6" t="n">
        <v>109178</v>
      </c>
      <c s="7" r="E6" t="n">
        <v>86408</v>
      </c>
    </row>
    <row r="7" spans="1:8">
      <c s="4" r="A7" t="s">
        <v>279</v>
      </c>
    </row>
    <row r="8" spans="1:8">
      <c s="3" r="A8" t="s">
        <v>210</v>
      </c>
    </row>
    <row r="9" spans="1:8">
      <c s="4" r="A9" t="s">
        <v>280</v>
      </c>
      <c s="6" r="H9" t="n">
        <v>850100</v>
      </c>
    </row>
    <row r="10" spans="1:8">
      <c s="4" r="A10" t="s">
        <v>279</v>
      </c>
    </row>
    <row r="11" spans="1:8">
      <c s="3" r="A11" t="s">
        <v>210</v>
      </c>
    </row>
    <row r="12" spans="1:8">
      <c s="4" r="A12" t="s">
        <v>281</v>
      </c>
      <c s="6" r="D12" t="n">
        <v>131735</v>
      </c>
    </row>
    <row r="13" spans="1:8">
      <c s="4" r="A13" t="s">
        <v>282</v>
      </c>
      <c s="6" r="D13" t="n">
        <v>5500</v>
      </c>
    </row>
    <row r="14" spans="1:8">
      <c s="4" r="A14" t="s">
        <v>283</v>
      </c>
      <c s="7" r="F14" t="n">
        <v>21200</v>
      </c>
    </row>
    <row r="15" spans="1:8">
      <c s="4" r="A15" t="s">
        <v>284</v>
      </c>
      <c s="6" r="F15" t="n">
        <v>22300</v>
      </c>
    </row>
    <row r="16" spans="1:8">
      <c s="4" r="A16" t="s">
        <v>285</v>
      </c>
      <c s="7" r="F16" t="n">
        <v>1100</v>
      </c>
    </row>
    <row r="17" spans="1:8">
      <c s="4" r="A17" t="s">
        <v>286</v>
      </c>
      <c s="6" r="B17" t="n">
        <v>3539</v>
      </c>
      <c s="7" r="C17" t="n">
        <v>-3195</v>
      </c>
      <c s="6" r="D17" t="n">
        <v>3539</v>
      </c>
      <c s="6" r="E17" t="n">
        <v>-3195</v>
      </c>
    </row>
    <row r="18" spans="1:8">
      <c s="4" r="A18" t="s">
        <v>287</v>
      </c>
      <c s="6" r="B18" t="n">
        <v>31900</v>
      </c>
      <c s="6" r="D18" t="n">
        <v>59800</v>
      </c>
    </row>
    <row r="19" spans="1:8">
      <c s="4" r="A19" t="s">
        <v>288</v>
      </c>
    </row>
    <row r="20" spans="1:8">
      <c s="3" r="A20" t="s">
        <v>210</v>
      </c>
    </row>
    <row r="21" spans="1:8">
      <c s="4" r="A21" t="s">
        <v>289</v>
      </c>
      <c s="6" r="B21" t="n">
        <v>4600</v>
      </c>
      <c s="6" r="D21" t="n">
        <v>4600</v>
      </c>
    </row>
    <row r="22" spans="1:8">
      <c s="4" r="A22" t="s">
        <v>276</v>
      </c>
      <c s="6" r="B22" t="n">
        <v>300</v>
      </c>
      <c s="6" r="D22" t="n">
        <v>300</v>
      </c>
    </row>
    <row r="23" spans="1:8">
      <c s="4" r="A23" t="s">
        <v>278</v>
      </c>
      <c s="6" r="D23" t="n">
        <v>4318</v>
      </c>
      <c s="7" r="E23" t="n">
        <v>-4318</v>
      </c>
    </row>
    <row r="24" spans="1:8">
      <c s="4" r="A24" t="s">
        <v>290</v>
      </c>
    </row>
    <row r="25" spans="1:8">
      <c s="3" r="A25" t="s">
        <v>210</v>
      </c>
    </row>
    <row r="26" spans="1:8">
      <c s="4" r="A26" t="s">
        <v>277</v>
      </c>
      <c s="6" r="B26" t="n">
        <v>2600</v>
      </c>
      <c s="7" r="D26" t="n">
        <v>2600</v>
      </c>
    </row>
    <row r="27" spans="1:8">
      <c s="4" r="A27" t="s">
        <v>278</v>
      </c>
      <c s="7" r="B27" t="n">
        <v>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291</v>
      </c>
      <c s="2" r="B1" t="s">
        <v>1</v>
      </c>
    </row>
    <row r="2" spans="1:6">
      <c s="2" r="B2" t="s">
        <v>2</v>
      </c>
      <c s="2" r="C2" t="s">
        <v>75</v>
      </c>
      <c s="2" r="D2" t="s">
        <v>274</v>
      </c>
      <c s="2" r="E2" t="s">
        <v>29</v>
      </c>
      <c s="2" r="F2" t="s">
        <v>292</v>
      </c>
    </row>
    <row r="3" spans="1:6">
      <c s="3" r="A3" t="s">
        <v>210</v>
      </c>
    </row>
    <row r="4" spans="1:6">
      <c s="4" r="A4" t="s">
        <v>293</v>
      </c>
      <c s="4" r="B4" t="s">
        <v>53</v>
      </c>
      <c s="7" r="C4" t="n">
        <v>1500</v>
      </c>
    </row>
    <row r="5" spans="1:6">
      <c s="3" r="A5" t="s">
        <v>294</v>
      </c>
    </row>
    <row r="6" spans="1:6">
      <c s="4" r="A6" t="s">
        <v>39</v>
      </c>
      <c s="6" r="B6" t="n">
        <v>63180</v>
      </c>
      <c s="7" r="C6" t="n">
        <v>16508</v>
      </c>
      <c s="7" r="E6" t="n">
        <v>16508</v>
      </c>
      <c s="7" r="F6" t="n">
        <v>15483</v>
      </c>
    </row>
    <row r="7" spans="1:6">
      <c s="4" r="A7" t="s">
        <v>279</v>
      </c>
    </row>
    <row r="8" spans="1:6">
      <c s="3" r="A8" t="s">
        <v>210</v>
      </c>
    </row>
    <row r="9" spans="1:6">
      <c s="4" r="A9" t="s">
        <v>281</v>
      </c>
      <c s="6" r="B9" t="n">
        <v>131735</v>
      </c>
    </row>
    <row r="10" spans="1:6">
      <c s="4" r="A10" t="s">
        <v>295</v>
      </c>
      <c s="6" r="B10" t="n">
        <v>-9303</v>
      </c>
    </row>
    <row r="11" spans="1:6">
      <c s="4" r="A11" t="s">
        <v>293</v>
      </c>
      <c s="7" r="B11" t="n">
        <v>122432</v>
      </c>
    </row>
    <row r="12" spans="1:6">
      <c s="3" r="A12" t="s">
        <v>294</v>
      </c>
    </row>
    <row r="13" spans="1:6">
      <c s="4" r="A13" t="s">
        <v>296</v>
      </c>
      <c s="7" r="D13" t="n">
        <v>41532</v>
      </c>
    </row>
    <row r="14" spans="1:6">
      <c s="4" r="A14" t="s">
        <v>297</v>
      </c>
      <c s="6" r="D14" t="n">
        <v>12259</v>
      </c>
    </row>
    <row r="15" spans="1:6">
      <c s="4" r="A15" t="s">
        <v>298</v>
      </c>
      <c s="6" r="D15" t="n">
        <v>4208</v>
      </c>
    </row>
    <row r="16" spans="1:6">
      <c s="4" r="A16" t="s">
        <v>299</v>
      </c>
      <c s="6" r="D16" t="n">
        <v>-2700</v>
      </c>
    </row>
    <row r="17" spans="1:6">
      <c s="4" r="A17" t="s">
        <v>300</v>
      </c>
      <c s="6" r="D17" t="n">
        <v>-33457</v>
      </c>
    </row>
    <row r="18" spans="1:6">
      <c s="4" r="A18" t="s">
        <v>301</v>
      </c>
      <c s="6" r="D18" t="n">
        <v>-8698</v>
      </c>
    </row>
    <row r="19" spans="1:6">
      <c s="4" r="A19" t="s">
        <v>50</v>
      </c>
      <c s="6" r="D19" t="n">
        <v>-2584</v>
      </c>
    </row>
    <row r="20" spans="1:6">
      <c s="4" r="A20" t="s">
        <v>302</v>
      </c>
      <c s="6" r="D20" t="n">
        <v>75760</v>
      </c>
    </row>
    <row r="21" spans="1:6">
      <c s="4" r="A21" t="s">
        <v>39</v>
      </c>
      <c s="6" r="D21" t="n">
        <v>46672</v>
      </c>
    </row>
    <row r="22" spans="1:6">
      <c s="4" r="A22" t="s">
        <v>303</v>
      </c>
    </row>
    <row r="23" spans="1:6">
      <c s="3" r="A23" t="s">
        <v>294</v>
      </c>
    </row>
    <row r="24" spans="1:6">
      <c s="4" r="A24" t="s">
        <v>304</v>
      </c>
      <c s="6" r="D24" t="n">
        <v>8200</v>
      </c>
    </row>
    <row r="25" spans="1:6">
      <c s="4" r="A25" t="s">
        <v>305</v>
      </c>
    </row>
    <row r="26" spans="1:6">
      <c s="3" r="A26" t="s">
        <v>294</v>
      </c>
    </row>
    <row r="27" spans="1:6">
      <c s="4" r="A27" t="s">
        <v>304</v>
      </c>
      <c s="6" r="D27" t="n">
        <v>35500</v>
      </c>
    </row>
    <row r="28" spans="1:6">
      <c s="4" r="A28" t="s">
        <v>306</v>
      </c>
    </row>
    <row r="29" spans="1:6">
      <c s="3" r="A29" t="s">
        <v>294</v>
      </c>
    </row>
    <row r="30" spans="1:6">
      <c s="4" r="A30" t="s">
        <v>304</v>
      </c>
      <c s="6" r="D30" t="n">
        <v>4650</v>
      </c>
    </row>
    <row r="31" spans="1:6">
      <c s="4" r="A31" t="s">
        <v>307</v>
      </c>
    </row>
    <row r="32" spans="1:6">
      <c s="3" r="A32" t="s">
        <v>294</v>
      </c>
    </row>
    <row r="33" spans="1:6">
      <c s="4" r="A33" t="s">
        <v>304</v>
      </c>
      <c s="7" r="D33" t="n">
        <v>168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08</v>
      </c>
      <c s="2" r="B1" t="s">
        <v>309</v>
      </c>
      <c s="2" r="C1" t="s">
        <v>2</v>
      </c>
      <c s="2" r="D1" t="s">
        <v>75</v>
      </c>
      <c s="2" r="E1" t="s">
        <v>2</v>
      </c>
      <c s="2" r="F1" t="s">
        <v>310</v>
      </c>
      <c s="2" r="G1" t="s">
        <v>75</v>
      </c>
    </row>
    <row r="2" spans="1:7">
      <c s="3" r="A2" t="s">
        <v>210</v>
      </c>
    </row>
    <row r="3" spans="1:7">
      <c s="4" r="A3" t="s">
        <v>311</v>
      </c>
      <c s="6" r="E3" t="n">
        <v>36425</v>
      </c>
      <c s="6" r="G3" t="n">
        <v>36049</v>
      </c>
    </row>
    <row r="4" spans="1:7">
      <c s="4" r="A4" t="s">
        <v>312</v>
      </c>
      <c s="6" r="E4" t="n">
        <v>36931</v>
      </c>
      <c s="6" r="G4" t="n">
        <v>36691</v>
      </c>
    </row>
    <row r="5" spans="1:7">
      <c s="4" r="A5" t="s">
        <v>99</v>
      </c>
      <c s="7" r="C5" t="n">
        <v>521</v>
      </c>
      <c s="7" r="D5" t="n">
        <v>3499</v>
      </c>
      <c s="7" r="E5" t="n">
        <v>-2138</v>
      </c>
      <c s="7" r="G5" t="n">
        <v>7558</v>
      </c>
    </row>
    <row r="6" spans="1:7">
      <c s="4" r="A6" t="s">
        <v>313</v>
      </c>
      <c s="6" r="C6" t="n">
        <v>90479</v>
      </c>
      <c s="6" r="D6" t="n">
        <v>69808</v>
      </c>
      <c s="6" r="E6" t="n">
        <v>181626</v>
      </c>
      <c s="6" r="G6" t="n">
        <v>135237</v>
      </c>
    </row>
    <row r="7" spans="1:7">
      <c s="4" r="A7" t="s">
        <v>278</v>
      </c>
      <c s="6" r="C7" t="n">
        <v>52865</v>
      </c>
      <c s="6" r="D7" t="n">
        <v>44505</v>
      </c>
      <c s="6" r="E7" t="n">
        <v>109178</v>
      </c>
      <c s="6" r="G7" t="n">
        <v>86408</v>
      </c>
    </row>
    <row r="8" spans="1:7">
      <c s="4" r="A8" t="s">
        <v>96</v>
      </c>
      <c s="6" r="C8" t="n">
        <v>-864</v>
      </c>
      <c s="6" r="D8" t="n">
        <v>-2058</v>
      </c>
      <c s="6" r="E8" t="n">
        <v>255</v>
      </c>
      <c s="6" r="G8" t="n">
        <v>-4412</v>
      </c>
    </row>
    <row r="9" spans="1:7">
      <c s="4" r="A9" t="s">
        <v>279</v>
      </c>
    </row>
    <row r="10" spans="1:7">
      <c s="3" r="A10" t="s">
        <v>210</v>
      </c>
    </row>
    <row r="11" spans="1:7">
      <c s="4" r="A11" t="s">
        <v>313</v>
      </c>
      <c s="6" r="E11" t="n">
        <v>186881</v>
      </c>
      <c s="6" r="G11" t="n">
        <v>200539</v>
      </c>
    </row>
    <row r="12" spans="1:7">
      <c s="4" r="A12" t="s">
        <v>99</v>
      </c>
      <c s="7" r="E12" t="n">
        <v>5447</v>
      </c>
      <c s="7" r="G12" t="n">
        <v>2120</v>
      </c>
    </row>
    <row r="13" spans="1:7">
      <c s="4" r="A13" t="s">
        <v>101</v>
      </c>
      <c s="4" r="E13" t="s">
        <v>314</v>
      </c>
      <c s="8" r="G13" t="n">
        <v>0.06</v>
      </c>
    </row>
    <row r="14" spans="1:7">
      <c s="4" r="A14" t="s">
        <v>102</v>
      </c>
      <c s="8" r="E14" t="n">
        <v>0.15</v>
      </c>
      <c s="8" r="G14" t="n">
        <v>0.06</v>
      </c>
    </row>
    <row r="15" spans="1:7">
      <c s="4" r="A15" t="s">
        <v>99</v>
      </c>
      <c s="7" r="B15" t="n">
        <v>973</v>
      </c>
      <c s="7" r="F15" t="n">
        <v>2669</v>
      </c>
    </row>
    <row r="16" spans="1:7">
      <c s="4" r="A16" t="s">
        <v>313</v>
      </c>
      <c s="7" r="E16" t="n">
        <v>984</v>
      </c>
      <c s="7" r="G16" t="n">
        <v>-984</v>
      </c>
    </row>
    <row r="17" spans="1:7">
      <c s="4" r="A17" t="s">
        <v>315</v>
      </c>
      <c s="6" r="E17" t="n">
        <v>-309</v>
      </c>
      <c s="6" r="G17" t="n">
        <v>-3700</v>
      </c>
    </row>
    <row r="18" spans="1:7">
      <c s="4" r="A18" t="s">
        <v>316</v>
      </c>
      <c s="7" r="C18" t="n">
        <v>3539</v>
      </c>
      <c s="7" r="D18" t="n">
        <v>-3195</v>
      </c>
      <c s="6" r="E18" t="n">
        <v>3539</v>
      </c>
      <c s="6" r="G18" t="n">
        <v>-3195</v>
      </c>
    </row>
    <row r="19" spans="1:7">
      <c s="4" r="A19" t="s">
        <v>317</v>
      </c>
      <c s="6" r="E19" t="n">
        <v>9505</v>
      </c>
      <c s="6" r="G19" t="n">
        <v>-9528</v>
      </c>
    </row>
    <row r="20" spans="1:7">
      <c s="4" r="A20" t="s">
        <v>96</v>
      </c>
      <c s="6" r="E20" t="n">
        <v>-1920</v>
      </c>
      <c s="6" r="G20" t="n">
        <v>4090</v>
      </c>
    </row>
    <row r="21" spans="1:7">
      <c s="4" r="A21" t="s">
        <v>318</v>
      </c>
    </row>
    <row r="22" spans="1:7">
      <c s="3" r="A22" t="s">
        <v>210</v>
      </c>
    </row>
    <row r="23" spans="1:7">
      <c s="4" r="A23" t="s">
        <v>319</v>
      </c>
      <c s="6" r="E23" t="n">
        <v>7585</v>
      </c>
      <c s="6" r="G23" t="n">
        <v>-5438</v>
      </c>
    </row>
    <row r="24" spans="1:7">
      <c s="4" r="A24" t="s">
        <v>288</v>
      </c>
    </row>
    <row r="25" spans="1:7">
      <c s="3" r="A25" t="s">
        <v>210</v>
      </c>
    </row>
    <row r="26" spans="1:7">
      <c s="4" r="A26" t="s">
        <v>278</v>
      </c>
      <c s="7" r="E26" t="n">
        <v>4318</v>
      </c>
      <c s="7" r="G26" t="n">
        <v>-43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75984</v>
      </c>
      <c s="7" r="C4" t="n">
        <v>58498</v>
      </c>
      <c s="7" r="D4" t="n">
        <v>152405</v>
      </c>
      <c s="7" r="E4" t="n">
        <v>113295</v>
      </c>
    </row>
    <row r="5" spans="1:5">
      <c s="4" r="A5" t="s">
        <v>78</v>
      </c>
      <c s="6" r="B5" t="n">
        <v>14495</v>
      </c>
      <c s="6" r="C5" t="n">
        <v>11310</v>
      </c>
      <c s="6" r="D5" t="n">
        <v>29221</v>
      </c>
      <c s="6" r="E5" t="n">
        <v>21942</v>
      </c>
    </row>
    <row r="6" spans="1:5">
      <c s="4" r="A6" t="s">
        <v>79</v>
      </c>
      <c s="6" r="B6" t="n">
        <v>90479</v>
      </c>
      <c s="6" r="C6" t="n">
        <v>69808</v>
      </c>
      <c s="6" r="D6" t="n">
        <v>181626</v>
      </c>
      <c s="6" r="E6" t="n">
        <v>135237</v>
      </c>
    </row>
    <row r="7" spans="1:5">
      <c s="3" r="A7" t="s">
        <v>80</v>
      </c>
    </row>
    <row r="8" spans="1:5">
      <c s="4" r="A8" t="s">
        <v>77</v>
      </c>
      <c s="6" r="B8" t="n">
        <v>45486</v>
      </c>
      <c s="6" r="C8" t="n">
        <v>39223</v>
      </c>
      <c s="6" r="D8" t="n">
        <v>94375</v>
      </c>
      <c s="6" r="E8" t="n">
        <v>76560</v>
      </c>
    </row>
    <row r="9" spans="1:5">
      <c s="4" r="A9" t="s">
        <v>78</v>
      </c>
      <c s="6" r="B9" t="n">
        <v>7379</v>
      </c>
      <c s="6" r="C9" t="n">
        <v>5282</v>
      </c>
      <c s="6" r="D9" t="n">
        <v>14803</v>
      </c>
      <c s="6" r="E9" t="n">
        <v>9848</v>
      </c>
    </row>
    <row r="10" spans="1:5">
      <c s="4" r="A10" t="s">
        <v>81</v>
      </c>
      <c s="6" r="B10" t="n">
        <v>52865</v>
      </c>
      <c s="6" r="C10" t="n">
        <v>44505</v>
      </c>
      <c s="6" r="D10" t="n">
        <v>109178</v>
      </c>
      <c s="6" r="E10" t="n">
        <v>86408</v>
      </c>
    </row>
    <row r="11" spans="1:5">
      <c s="4" r="A11" t="s">
        <v>82</v>
      </c>
      <c s="6" r="B11" t="n">
        <v>37614</v>
      </c>
      <c s="6" r="C11" t="n">
        <v>25303</v>
      </c>
      <c s="6" r="D11" t="n">
        <v>72448</v>
      </c>
      <c s="6" r="E11" t="n">
        <v>48829</v>
      </c>
    </row>
    <row r="12" spans="1:5">
      <c s="3" r="A12" t="s">
        <v>83</v>
      </c>
    </row>
    <row r="13" spans="1:5">
      <c s="4" r="A13" t="s">
        <v>84</v>
      </c>
      <c s="6" r="B13" t="n">
        <v>5885</v>
      </c>
      <c s="6" r="C13" t="n">
        <v>4995</v>
      </c>
      <c s="6" r="D13" t="n">
        <v>11976</v>
      </c>
      <c s="6" r="E13" t="n">
        <v>9560</v>
      </c>
    </row>
    <row r="14" spans="1:5">
      <c s="4" r="A14" t="s">
        <v>85</v>
      </c>
      <c s="6" r="B14" t="n">
        <v>12683</v>
      </c>
      <c s="6" r="C14" t="n">
        <v>5847</v>
      </c>
      <c s="6" r="D14" t="n">
        <v>23991</v>
      </c>
      <c s="6" r="E14" t="n">
        <v>11345</v>
      </c>
    </row>
    <row r="15" spans="1:5">
      <c s="4" r="A15" t="s">
        <v>86</v>
      </c>
      <c s="6" r="B15" t="n">
        <v>11284</v>
      </c>
      <c s="6" r="C15" t="n">
        <v>4908</v>
      </c>
      <c s="6" r="D15" t="n">
        <v>27267</v>
      </c>
      <c s="6" r="E15" t="n">
        <v>9683</v>
      </c>
    </row>
    <row r="16" spans="1:5">
      <c s="4" r="A16" t="s">
        <v>87</v>
      </c>
      <c s="6" r="B16" t="n">
        <v>3856</v>
      </c>
      <c s="6" r="C16" t="n">
        <v>1655</v>
      </c>
      <c s="6" r="D16" t="n">
        <v>7346</v>
      </c>
      <c s="6" r="E16" t="n">
        <v>3299</v>
      </c>
    </row>
    <row r="17" spans="1:5">
      <c s="4" r="A17" t="s">
        <v>88</v>
      </c>
      <c s="6" r="B17" t="n">
        <v>33708</v>
      </c>
      <c s="6" r="C17" t="n">
        <v>17405</v>
      </c>
      <c s="6" r="D17" t="n">
        <v>70580</v>
      </c>
      <c s="6" r="E17" t="n">
        <v>33887</v>
      </c>
    </row>
    <row r="18" spans="1:5">
      <c s="4" r="A18" t="s">
        <v>89</v>
      </c>
      <c s="6" r="B18" t="n">
        <v>3906</v>
      </c>
      <c s="6" r="C18" t="n">
        <v>7898</v>
      </c>
      <c s="6" r="D18" t="n">
        <v>1868</v>
      </c>
      <c s="6" r="E18" t="n">
        <v>14942</v>
      </c>
    </row>
    <row r="19" spans="1:5">
      <c s="3" r="A19" t="s">
        <v>90</v>
      </c>
    </row>
    <row r="20" spans="1:5">
      <c s="4" r="A20" t="s">
        <v>91</v>
      </c>
      <c s="6" r="B20" t="n">
        <v>455</v>
      </c>
      <c s="6" r="C20" t="n">
        <v>-43</v>
      </c>
      <c s="6" r="D20" t="n">
        <v>908</v>
      </c>
      <c s="6" r="E20" t="n">
        <v>-15</v>
      </c>
    </row>
    <row r="21" spans="1:5">
      <c s="4" r="A21" t="s">
        <v>92</v>
      </c>
      <c s="6" r="B21" t="n">
        <v>-2474</v>
      </c>
      <c s="6" r="C21" t="n">
        <v>-2280</v>
      </c>
      <c s="6" r="D21" t="n">
        <v>-4898</v>
      </c>
      <c s="6" r="E21" t="n">
        <v>-2928</v>
      </c>
    </row>
    <row r="22" spans="1:5">
      <c s="4" r="A22" t="s">
        <v>93</v>
      </c>
      <c s="6" r="B22" t="n">
        <v>-130</v>
      </c>
      <c s="6" r="C22" t="n">
        <v>-18</v>
      </c>
      <c s="6" r="D22" t="n">
        <v>413</v>
      </c>
      <c s="6" r="E22" t="n">
        <v>-29</v>
      </c>
    </row>
    <row r="23" spans="1:5">
      <c s="4" r="A23" t="s">
        <v>94</v>
      </c>
      <c s="6" r="B23" t="n">
        <v>-2149</v>
      </c>
      <c s="6" r="C23" t="n">
        <v>-2341</v>
      </c>
      <c s="6" r="D23" t="n">
        <v>-3577</v>
      </c>
      <c s="6" r="E23" t="n">
        <v>-2972</v>
      </c>
    </row>
    <row r="24" spans="1:5">
      <c s="4" r="A24" t="s">
        <v>95</v>
      </c>
      <c s="6" r="B24" t="n">
        <v>1757</v>
      </c>
      <c s="6" r="C24" t="n">
        <v>5557</v>
      </c>
      <c s="6" r="D24" t="n">
        <v>-1709</v>
      </c>
      <c s="6" r="E24" t="n">
        <v>11970</v>
      </c>
    </row>
    <row r="25" spans="1:5">
      <c s="4" r="A25" t="s">
        <v>96</v>
      </c>
      <c s="6" r="B25" t="n">
        <v>-864</v>
      </c>
      <c s="6" r="C25" t="n">
        <v>-2058</v>
      </c>
      <c s="6" r="D25" t="n">
        <v>255</v>
      </c>
      <c s="6" r="E25" t="n">
        <v>-4412</v>
      </c>
    </row>
    <row r="26" spans="1:5">
      <c s="4" r="A26" t="s">
        <v>97</v>
      </c>
      <c s="6" r="B26" t="n">
        <v>893</v>
      </c>
      <c s="6" r="C26" t="n">
        <v>3499</v>
      </c>
      <c s="6" r="D26" t="n">
        <v>-1454</v>
      </c>
      <c s="6" r="E26" t="n">
        <v>7558</v>
      </c>
    </row>
    <row r="27" spans="1:5">
      <c s="4" r="A27" t="s">
        <v>98</v>
      </c>
      <c s="6" r="B27" t="n">
        <v>-372</v>
      </c>
      <c s="4" r="C27" t="s">
        <v>53</v>
      </c>
      <c s="6" r="D27" t="n">
        <v>-684</v>
      </c>
      <c s="4" r="E27" t="s">
        <v>53</v>
      </c>
    </row>
    <row r="28" spans="1:5">
      <c s="4" r="A28" t="s">
        <v>99</v>
      </c>
      <c s="7" r="B28" t="n">
        <v>521</v>
      </c>
      <c s="7" r="C28" t="n">
        <v>3499</v>
      </c>
      <c s="7" r="D28" t="n">
        <v>-2138</v>
      </c>
      <c s="7" r="E28" t="n">
        <v>7558</v>
      </c>
    </row>
    <row r="29" spans="1:5">
      <c s="3" r="A29" t="s">
        <v>100</v>
      </c>
    </row>
    <row r="30" spans="1:5">
      <c s="4" r="A30" t="s">
        <v>101</v>
      </c>
      <c s="8" r="B30" t="n">
        <v>0.01</v>
      </c>
      <c s="8" r="C30" t="n">
        <v>0.1</v>
      </c>
      <c s="8" r="D30" t="n">
        <v>-0.06</v>
      </c>
      <c s="8" r="E30" t="n">
        <v>0.21</v>
      </c>
    </row>
    <row r="31" spans="1:5">
      <c s="4" r="A31" t="s">
        <v>102</v>
      </c>
      <c s="8" r="B31" t="n">
        <v>0.01</v>
      </c>
      <c s="8" r="C31" t="n">
        <v>0.1</v>
      </c>
      <c s="8" r="D31" t="n">
        <v>-0.06</v>
      </c>
      <c s="8" r="E31" t="n">
        <v>0.21</v>
      </c>
    </row>
    <row r="32" spans="1:5">
      <c s="3" r="A32" t="s">
        <v>103</v>
      </c>
    </row>
    <row r="33" spans="1:5">
      <c s="4" r="A33" t="s">
        <v>101</v>
      </c>
      <c s="6" r="B33" t="n">
        <v>36390</v>
      </c>
      <c s="6" r="C33" t="n">
        <v>36135</v>
      </c>
      <c s="6" r="D33" t="n">
        <v>36425</v>
      </c>
      <c s="6" r="E33" t="n">
        <v>36049</v>
      </c>
    </row>
    <row r="34" spans="1:5">
      <c s="4" r="A34" t="s">
        <v>102</v>
      </c>
      <c s="6" r="B34" t="n">
        <v>36849</v>
      </c>
      <c s="6" r="C34" t="n">
        <v>36716</v>
      </c>
      <c s="6" r="D34" t="n">
        <v>36425</v>
      </c>
      <c s="6" r="E34" t="n">
        <v>36691</v>
      </c>
    </row>
    <row r="35" spans="1:5">
      <c s="3" r="A35" t="s">
        <v>104</v>
      </c>
    </row>
    <row r="36" spans="1:5">
      <c s="4" r="A36" t="s">
        <v>99</v>
      </c>
      <c s="7" r="B36" t="n">
        <v>521</v>
      </c>
      <c s="7" r="C36" t="n">
        <v>3499</v>
      </c>
      <c s="7" r="D36" t="n">
        <v>-2138</v>
      </c>
      <c s="7" r="E36" t="n">
        <v>7558</v>
      </c>
    </row>
    <row r="37" spans="1:5">
      <c s="3" r="A37" t="s">
        <v>105</v>
      </c>
    </row>
    <row r="38" spans="1:5">
      <c s="4" r="A38" t="s">
        <v>106</v>
      </c>
      <c s="6" r="B38" t="n">
        <v>-109</v>
      </c>
      <c s="4" r="C38" t="s">
        <v>53</v>
      </c>
      <c s="6" r="D38" t="n">
        <v>-624</v>
      </c>
      <c s="4" r="E38" t="s">
        <v>53</v>
      </c>
    </row>
    <row r="39" spans="1:5">
      <c s="4" r="A39" t="s">
        <v>107</v>
      </c>
      <c s="6" r="B39" t="n">
        <v>-16</v>
      </c>
      <c s="4" r="C39" t="s">
        <v>53</v>
      </c>
      <c s="6" r="D39" t="n">
        <v>-8</v>
      </c>
      <c s="4" r="E39" t="s">
        <v>53</v>
      </c>
    </row>
    <row r="40" spans="1:5">
      <c s="4" r="A40" t="s">
        <v>108</v>
      </c>
      <c s="7" r="B40" t="n">
        <v>396</v>
      </c>
      <c s="7" r="C40" t="n">
        <v>3499</v>
      </c>
      <c s="7" r="D40" t="n">
        <v>-2770</v>
      </c>
      <c s="7" r="E40" t="n">
        <v>7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s="1" r="A1" t="s">
        <v>320</v>
      </c>
      <c s="2" r="C1" t="s">
        <v>2</v>
      </c>
      <c s="2" r="E1" t="s">
        <v>274</v>
      </c>
      <c s="2" r="F1" t="s">
        <v>29</v>
      </c>
      <c s="2" r="H1" t="s">
        <v>275</v>
      </c>
    </row>
    <row r="2" spans="1:8">
      <c s="3" r="A2" t="s">
        <v>321</v>
      </c>
    </row>
    <row r="3" spans="1:8">
      <c s="4" r="A3" t="s">
        <v>322</v>
      </c>
      <c s="7" r="C3" t="n">
        <v>122474</v>
      </c>
      <c s="7" r="F3" t="n">
        <v>235925</v>
      </c>
    </row>
    <row r="4" spans="1:8">
      <c s="4" r="A4" t="s">
        <v>323</v>
      </c>
      <c s="6" r="C4" t="n">
        <v>54</v>
      </c>
      <c s="6" r="F4" t="n">
        <v>1017</v>
      </c>
    </row>
    <row r="5" spans="1:8">
      <c s="4" r="A5" t="s">
        <v>324</v>
      </c>
      <c s="6" r="C5" t="n">
        <v>122528</v>
      </c>
      <c s="6" r="F5" t="n">
        <v>236942</v>
      </c>
    </row>
    <row r="6" spans="1:8">
      <c s="4" r="A6" t="s">
        <v>279</v>
      </c>
    </row>
    <row r="7" spans="1:8">
      <c s="3" r="A7" t="s">
        <v>321</v>
      </c>
    </row>
    <row r="8" spans="1:8">
      <c s="4" r="A8" t="s">
        <v>280</v>
      </c>
      <c s="6" r="H8" t="n">
        <v>850100</v>
      </c>
    </row>
    <row r="9" spans="1:8">
      <c s="4" r="A9" t="s">
        <v>325</v>
      </c>
      <c s="4" r="E9" t="s">
        <v>326</v>
      </c>
    </row>
    <row r="10" spans="1:8">
      <c s="4" r="A10" t="s">
        <v>327</v>
      </c>
    </row>
    <row r="11" spans="1:8">
      <c s="3" r="A11" t="s">
        <v>321</v>
      </c>
    </row>
    <row r="12" spans="1:8">
      <c s="4" r="A12" t="s">
        <v>322</v>
      </c>
      <c s="6" r="C12" t="n">
        <v>22302</v>
      </c>
      <c s="6" r="F12" t="n">
        <v>82300</v>
      </c>
    </row>
    <row r="13" spans="1:8">
      <c s="4" r="A13" t="s">
        <v>323</v>
      </c>
      <c s="6" r="C13" t="n">
        <v>-3</v>
      </c>
      <c s="6" r="F13" t="n">
        <v>-16</v>
      </c>
    </row>
    <row r="14" spans="1:8">
      <c s="4" r="A14" t="s">
        <v>324</v>
      </c>
      <c s="6" r="C14" t="n">
        <v>22299</v>
      </c>
      <c s="6" r="F14" t="n">
        <v>82284</v>
      </c>
    </row>
    <row r="15" spans="1:8">
      <c s="4" r="A15" t="s">
        <v>328</v>
      </c>
    </row>
    <row r="16" spans="1:8">
      <c s="3" r="A16" t="s">
        <v>321</v>
      </c>
    </row>
    <row r="17" spans="1:8">
      <c s="4" r="A17" t="s">
        <v>322</v>
      </c>
      <c s="6" r="C17" t="n">
        <v>296</v>
      </c>
      <c s="4" r="D17" t="s">
        <v>329</v>
      </c>
      <c s="6" r="F17" t="n">
        <v>4050</v>
      </c>
      <c s="4" r="G17" t="s">
        <v>330</v>
      </c>
    </row>
    <row r="18" spans="1:8">
      <c s="4" r="A18" t="s">
        <v>323</v>
      </c>
      <c s="6" r="C18" t="n">
        <v>-10</v>
      </c>
      <c s="4" r="D18" t="s">
        <v>329</v>
      </c>
      <c s="6" r="F18" t="n">
        <v>1416</v>
      </c>
      <c s="4" r="G18" t="s">
        <v>330</v>
      </c>
    </row>
    <row r="19" spans="1:8">
      <c s="4" r="A19" t="s">
        <v>324</v>
      </c>
      <c s="6" r="C19" t="n">
        <v>286</v>
      </c>
      <c s="4" r="D19" t="s">
        <v>329</v>
      </c>
      <c s="6" r="F19" t="n">
        <v>5466</v>
      </c>
      <c s="4" r="G19" t="s">
        <v>330</v>
      </c>
    </row>
    <row r="20" spans="1:8">
      <c s="4" r="A20" t="s">
        <v>331</v>
      </c>
    </row>
    <row r="21" spans="1:8">
      <c s="3" r="A21" t="s">
        <v>321</v>
      </c>
    </row>
    <row r="22" spans="1:8">
      <c s="4" r="A22" t="s">
        <v>322</v>
      </c>
      <c s="6" r="F22" t="n">
        <v>8032</v>
      </c>
    </row>
    <row r="23" spans="1:8">
      <c s="4" r="A23" t="s">
        <v>323</v>
      </c>
      <c s="4" r="F23" t="s">
        <v>53</v>
      </c>
    </row>
    <row r="24" spans="1:8">
      <c s="4" r="A24" t="s">
        <v>324</v>
      </c>
      <c s="6" r="F24" t="n">
        <v>8032</v>
      </c>
    </row>
    <row r="25" spans="1:8">
      <c s="4" r="A25" t="s">
        <v>332</v>
      </c>
    </row>
    <row r="26" spans="1:8">
      <c s="3" r="A26" t="s">
        <v>321</v>
      </c>
    </row>
    <row r="27" spans="1:8">
      <c s="4" r="A27" t="s">
        <v>322</v>
      </c>
      <c s="6" r="C27" t="n">
        <v>40</v>
      </c>
    </row>
    <row r="28" spans="1:8">
      <c s="4" r="A28" t="s">
        <v>323</v>
      </c>
      <c s="4" r="C28" t="s">
        <v>53</v>
      </c>
    </row>
    <row r="29" spans="1:8">
      <c s="4" r="A29" t="s">
        <v>324</v>
      </c>
      <c s="6" r="C29" t="n">
        <v>40</v>
      </c>
    </row>
    <row r="30" spans="1:8">
      <c s="4" r="A30" t="s">
        <v>333</v>
      </c>
    </row>
    <row r="31" spans="1:8">
      <c s="3" r="A31" t="s">
        <v>321</v>
      </c>
    </row>
    <row r="32" spans="1:8">
      <c s="4" r="A32" t="s">
        <v>322</v>
      </c>
      <c s="6" r="C32" t="n">
        <v>31665</v>
      </c>
      <c s="6" r="F32" t="n">
        <v>6890</v>
      </c>
    </row>
    <row r="33" spans="1:8">
      <c s="4" r="A33" t="s">
        <v>323</v>
      </c>
      <c s="4" r="C33" t="s">
        <v>53</v>
      </c>
      <c s="4" r="F33" t="s">
        <v>53</v>
      </c>
    </row>
    <row r="34" spans="1:8">
      <c s="4" r="A34" t="s">
        <v>324</v>
      </c>
      <c s="6" r="C34" t="n">
        <v>31665</v>
      </c>
      <c s="6" r="F34" t="n">
        <v>6890</v>
      </c>
    </row>
    <row r="35" spans="1:8">
      <c s="4" r="A35" t="s">
        <v>334</v>
      </c>
    </row>
    <row r="36" spans="1:8">
      <c s="3" r="A36" t="s">
        <v>321</v>
      </c>
    </row>
    <row r="37" spans="1:8">
      <c s="4" r="A37" t="s">
        <v>322</v>
      </c>
      <c s="4" r="B37" t="s">
        <v>335</v>
      </c>
      <c s="6" r="C37" t="n">
        <v>5171</v>
      </c>
      <c s="6" r="F37" t="n">
        <v>3753</v>
      </c>
    </row>
    <row r="38" spans="1:8">
      <c s="4" r="A38" t="s">
        <v>323</v>
      </c>
      <c s="4" r="B38" t="s">
        <v>335</v>
      </c>
      <c s="6" r="C38" t="n">
        <v>67</v>
      </c>
      <c s="6" r="F38" t="n">
        <v>-383</v>
      </c>
    </row>
    <row r="39" spans="1:8">
      <c s="4" r="A39" t="s">
        <v>324</v>
      </c>
      <c s="4" r="B39" t="s">
        <v>335</v>
      </c>
      <c s="6" r="C39" t="n">
        <v>5238</v>
      </c>
      <c s="6" r="F39" t="n">
        <v>3370</v>
      </c>
    </row>
    <row r="40" spans="1:8">
      <c s="4" r="A40" t="s">
        <v>336</v>
      </c>
    </row>
    <row r="41" spans="1:8">
      <c s="3" r="A41" t="s">
        <v>321</v>
      </c>
    </row>
    <row r="42" spans="1:8">
      <c s="4" r="A42" t="s">
        <v>322</v>
      </c>
      <c s="6" r="C42" t="n">
        <v>63000</v>
      </c>
      <c s="6" r="F42" t="n">
        <v>130900</v>
      </c>
    </row>
    <row r="43" spans="1:8">
      <c s="4" r="A43" t="s">
        <v>323</v>
      </c>
      <c s="4" r="C43" t="s">
        <v>53</v>
      </c>
      <c s="4" r="F43" t="s">
        <v>53</v>
      </c>
    </row>
    <row r="44" spans="1:8">
      <c s="4" r="A44" t="s">
        <v>324</v>
      </c>
      <c s="6" r="C44" t="n">
        <v>63000</v>
      </c>
      <c s="6" r="F44" t="n">
        <v>130900</v>
      </c>
    </row>
    <row r="45" spans="1:8">
      <c s="4" r="A45" t="s">
        <v>337</v>
      </c>
    </row>
    <row r="46" spans="1:8">
      <c s="3" r="A46" t="s">
        <v>321</v>
      </c>
    </row>
    <row r="47" spans="1:8">
      <c s="4" r="A47" t="s">
        <v>324</v>
      </c>
      <c s="6" r="C47" t="n">
        <v>5524</v>
      </c>
      <c s="6" r="F47" t="n">
        <v>8836</v>
      </c>
    </row>
    <row r="48" spans="1:8">
      <c s="4" r="A48" t="s">
        <v>338</v>
      </c>
    </row>
    <row r="49" spans="1:8">
      <c s="3" r="A49" t="s">
        <v>321</v>
      </c>
    </row>
    <row r="50" spans="1:8">
      <c s="4" r="A50" t="s">
        <v>324</v>
      </c>
      <c s="4" r="C50" t="s">
        <v>53</v>
      </c>
    </row>
    <row r="51" spans="1:8">
      <c s="4" r="A51" t="s">
        <v>339</v>
      </c>
    </row>
    <row r="52" spans="1:8">
      <c s="3" r="A52" t="s">
        <v>321</v>
      </c>
    </row>
    <row r="53" spans="1:8">
      <c s="4" r="A53" t="s">
        <v>324</v>
      </c>
      <c s="6" r="C53" t="n">
        <v>286</v>
      </c>
      <c s="4" r="D53" t="s">
        <v>329</v>
      </c>
      <c s="6" r="F53" t="n">
        <v>5466</v>
      </c>
      <c s="4" r="G53" t="s">
        <v>330</v>
      </c>
    </row>
    <row r="54" spans="1:8">
      <c s="4" r="A54" t="s">
        <v>340</v>
      </c>
    </row>
    <row r="55" spans="1:8">
      <c s="3" r="A55" t="s">
        <v>321</v>
      </c>
    </row>
    <row r="56" spans="1:8">
      <c s="4" r="A56" t="s">
        <v>324</v>
      </c>
      <c s="4" r="F56" t="s">
        <v>53</v>
      </c>
    </row>
    <row r="57" spans="1:8">
      <c s="4" r="A57" t="s">
        <v>341</v>
      </c>
    </row>
    <row r="58" spans="1:8">
      <c s="3" r="A58" t="s">
        <v>321</v>
      </c>
    </row>
    <row r="59" spans="1:8">
      <c s="4" r="A59" t="s">
        <v>324</v>
      </c>
      <c s="4" r="C59" t="s">
        <v>53</v>
      </c>
    </row>
    <row r="60" spans="1:8">
      <c s="4" r="A60" t="s">
        <v>342</v>
      </c>
    </row>
    <row r="61" spans="1:8">
      <c s="3" r="A61" t="s">
        <v>321</v>
      </c>
    </row>
    <row r="62" spans="1:8">
      <c s="4" r="A62" t="s">
        <v>324</v>
      </c>
      <c s="4" r="C62" t="s">
        <v>53</v>
      </c>
      <c s="4" r="F62" t="s">
        <v>53</v>
      </c>
    </row>
    <row r="63" spans="1:8">
      <c s="4" r="A63" t="s">
        <v>343</v>
      </c>
    </row>
    <row r="64" spans="1:8">
      <c s="3" r="A64" t="s">
        <v>321</v>
      </c>
    </row>
    <row r="65" spans="1:8">
      <c s="4" r="A65" t="s">
        <v>324</v>
      </c>
      <c s="4" r="B65" t="s">
        <v>335</v>
      </c>
      <c s="6" r="C65" t="n">
        <v>5238</v>
      </c>
      <c s="6" r="F65" t="n">
        <v>3370</v>
      </c>
    </row>
    <row r="66" spans="1:8">
      <c s="4" r="A66" t="s">
        <v>344</v>
      </c>
    </row>
    <row r="67" spans="1:8">
      <c s="3" r="A67" t="s">
        <v>321</v>
      </c>
    </row>
    <row r="68" spans="1:8">
      <c s="4" r="A68" t="s">
        <v>324</v>
      </c>
      <c s="4" r="C68" t="s">
        <v>53</v>
      </c>
      <c s="4" r="F68" t="s">
        <v>53</v>
      </c>
    </row>
    <row r="69" spans="1:8">
      <c s="4" r="A69" t="s">
        <v>345</v>
      </c>
    </row>
    <row r="70" spans="1:8">
      <c s="3" r="A70" t="s">
        <v>321</v>
      </c>
    </row>
    <row r="71" spans="1:8">
      <c s="4" r="A71" t="s">
        <v>324</v>
      </c>
      <c s="6" r="C71" t="n">
        <v>22299</v>
      </c>
      <c s="6" r="F71" t="n">
        <v>88718</v>
      </c>
    </row>
    <row r="72" spans="1:8">
      <c s="4" r="A72" t="s">
        <v>346</v>
      </c>
    </row>
    <row r="73" spans="1:8">
      <c s="3" r="A73" t="s">
        <v>321</v>
      </c>
    </row>
    <row r="74" spans="1:8">
      <c s="4" r="A74" t="s">
        <v>324</v>
      </c>
      <c s="6" r="C74" t="n">
        <v>22299</v>
      </c>
      <c s="6" r="F74" t="n">
        <v>80728</v>
      </c>
    </row>
    <row r="75" spans="1:8">
      <c s="4" r="A75" t="s">
        <v>347</v>
      </c>
    </row>
    <row r="76" spans="1:8">
      <c s="3" r="A76" t="s">
        <v>321</v>
      </c>
    </row>
    <row r="77" spans="1:8">
      <c s="4" r="A77" t="s">
        <v>324</v>
      </c>
      <c s="4" r="C77" t="s">
        <v>53</v>
      </c>
      <c s="4" r="D77" t="s">
        <v>329</v>
      </c>
      <c s="4" r="F77" t="s">
        <v>53</v>
      </c>
      <c s="4" r="G77" t="s">
        <v>330</v>
      </c>
    </row>
    <row r="78" spans="1:8">
      <c s="4" r="A78" t="s">
        <v>348</v>
      </c>
    </row>
    <row r="79" spans="1:8">
      <c s="3" r="A79" t="s">
        <v>321</v>
      </c>
    </row>
    <row r="80" spans="1:8">
      <c s="4" r="A80" t="s">
        <v>324</v>
      </c>
      <c s="6" r="F80" t="n">
        <v>7990</v>
      </c>
    </row>
    <row r="81" spans="1:8">
      <c s="4" r="A81" t="s">
        <v>349</v>
      </c>
    </row>
    <row r="82" spans="1:8">
      <c s="3" r="A82" t="s">
        <v>321</v>
      </c>
    </row>
    <row r="83" spans="1:8">
      <c s="4" r="A83" t="s">
        <v>324</v>
      </c>
      <c s="4" r="C83" t="s">
        <v>53</v>
      </c>
    </row>
    <row r="84" spans="1:8">
      <c s="4" r="A84" t="s">
        <v>350</v>
      </c>
    </row>
    <row r="85" spans="1:8">
      <c s="3" r="A85" t="s">
        <v>321</v>
      </c>
    </row>
    <row r="86" spans="1:8">
      <c s="4" r="A86" t="s">
        <v>324</v>
      </c>
      <c s="4" r="C86" t="s">
        <v>53</v>
      </c>
      <c s="4" r="F86" t="s">
        <v>53</v>
      </c>
    </row>
    <row r="87" spans="1:8">
      <c s="4" r="A87" t="s">
        <v>351</v>
      </c>
    </row>
    <row r="88" spans="1:8">
      <c s="3" r="A88" t="s">
        <v>321</v>
      </c>
    </row>
    <row r="89" spans="1:8">
      <c s="4" r="A89" t="s">
        <v>324</v>
      </c>
      <c s="4" r="B89" t="s">
        <v>335</v>
      </c>
      <c s="4" r="C89" t="s">
        <v>53</v>
      </c>
      <c s="4" r="F89" t="s">
        <v>53</v>
      </c>
    </row>
    <row r="90" spans="1:8">
      <c s="4" r="A90" t="s">
        <v>352</v>
      </c>
    </row>
    <row r="91" spans="1:8">
      <c s="3" r="A91" t="s">
        <v>321</v>
      </c>
    </row>
    <row r="92" spans="1:8">
      <c s="4" r="A92" t="s">
        <v>324</v>
      </c>
      <c s="4" r="C92" t="s">
        <v>53</v>
      </c>
      <c s="4" r="F92" t="s">
        <v>53</v>
      </c>
    </row>
    <row r="93" spans="1:8">
      <c s="4" r="A93" t="s">
        <v>353</v>
      </c>
    </row>
    <row r="94" spans="1:8">
      <c s="3" r="A94" t="s">
        <v>321</v>
      </c>
    </row>
    <row r="95" spans="1:8">
      <c s="4" r="A95" t="s">
        <v>324</v>
      </c>
      <c s="6" r="C95" t="n">
        <v>94705</v>
      </c>
      <c s="6" r="F95" t="n">
        <v>139388</v>
      </c>
    </row>
    <row r="96" spans="1:8">
      <c s="4" r="A96" t="s">
        <v>354</v>
      </c>
    </row>
    <row r="97" spans="1:8">
      <c s="3" r="A97" t="s">
        <v>321</v>
      </c>
    </row>
    <row r="98" spans="1:8">
      <c s="4" r="A98" t="s">
        <v>324</v>
      </c>
      <c s="4" r="C98" t="s">
        <v>53</v>
      </c>
      <c s="6" r="F98" t="n">
        <v>1556</v>
      </c>
    </row>
    <row r="99" spans="1:8">
      <c s="4" r="A99" t="s">
        <v>355</v>
      </c>
    </row>
    <row r="100" spans="1:8">
      <c s="3" r="A100" t="s">
        <v>321</v>
      </c>
    </row>
    <row r="101" spans="1:8">
      <c s="4" r="A101" t="s">
        <v>324</v>
      </c>
      <c s="4" r="C101" t="s">
        <v>53</v>
      </c>
      <c s="4" r="D101" t="s">
        <v>329</v>
      </c>
      <c s="4" r="F101" t="s">
        <v>53</v>
      </c>
      <c s="4" r="G101" t="s">
        <v>330</v>
      </c>
    </row>
    <row r="102" spans="1:8">
      <c s="4" r="A102" t="s">
        <v>356</v>
      </c>
    </row>
    <row r="103" spans="1:8">
      <c s="3" r="A103" t="s">
        <v>321</v>
      </c>
    </row>
    <row r="104" spans="1:8">
      <c s="4" r="A104" t="s">
        <v>324</v>
      </c>
      <c s="6" r="F104" t="n">
        <v>42</v>
      </c>
    </row>
    <row r="105" spans="1:8">
      <c s="4" r="A105" t="s">
        <v>357</v>
      </c>
    </row>
    <row r="106" spans="1:8">
      <c s="3" r="A106" t="s">
        <v>321</v>
      </c>
    </row>
    <row r="107" spans="1:8">
      <c s="4" r="A107" t="s">
        <v>324</v>
      </c>
      <c s="6" r="C107" t="n">
        <v>40</v>
      </c>
    </row>
    <row r="108" spans="1:8">
      <c s="4" r="A108" t="s">
        <v>358</v>
      </c>
    </row>
    <row r="109" spans="1:8">
      <c s="3" r="A109" t="s">
        <v>321</v>
      </c>
    </row>
    <row r="110" spans="1:8">
      <c s="4" r="A110" t="s">
        <v>324</v>
      </c>
      <c s="6" r="C110" t="n">
        <v>31665</v>
      </c>
      <c s="6" r="F110" t="n">
        <v>6890</v>
      </c>
    </row>
    <row r="111" spans="1:8">
      <c s="4" r="A111" t="s">
        <v>359</v>
      </c>
    </row>
    <row r="112" spans="1:8">
      <c s="3" r="A112" t="s">
        <v>321</v>
      </c>
    </row>
    <row r="113" spans="1:8">
      <c s="4" r="A113" t="s">
        <v>324</v>
      </c>
      <c s="4" r="B113" t="s">
        <v>335</v>
      </c>
      <c s="4" r="C113" t="s">
        <v>53</v>
      </c>
      <c s="4" r="F113" t="s">
        <v>53</v>
      </c>
    </row>
    <row r="114" spans="1:8">
      <c s="4" r="A114" t="s">
        <v>360</v>
      </c>
    </row>
    <row r="115" spans="1:8">
      <c s="3" r="A115" t="s">
        <v>321</v>
      </c>
    </row>
    <row r="116" spans="1:8">
      <c s="4" r="A116" t="s">
        <v>324</v>
      </c>
      <c s="7" r="C116" t="n">
        <v>63000</v>
      </c>
      <c s="7" r="F116" t="n">
        <v>130900</v>
      </c>
    </row>
    <row r="117" spans="1:8">
      <c r="A117" t="n"/>
    </row>
    <row r="118" spans="1:8">
      <c s="4" r="A118" t="s">
        <v>329</v>
      </c>
      <c s="4" r="B118" t="s">
        <v>361</v>
      </c>
    </row>
    <row r="119" spans="1:8">
      <c s="4" r="A119" t="s">
        <v>330</v>
      </c>
      <c s="4" r="B119" t="s">
        <v>362</v>
      </c>
    </row>
    <row r="120" spans="1:8">
      <c s="4" r="A120" t="s">
        <v>335</v>
      </c>
      <c s="4" r="B120" t="s">
        <v>363</v>
      </c>
    </row>
  </sheetData>
  <mergeCells count="7">
    <mergeCell ref="A1:B1"/>
    <mergeCell ref="C1:D1"/>
    <mergeCell ref="F1:G1"/>
    <mergeCell ref="A117:G117"/>
    <mergeCell ref="B118:G118"/>
    <mergeCell ref="B119:G119"/>
    <mergeCell ref="B120:G1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64</v>
      </c>
      <c s="2" r="B1" t="s">
        <v>2</v>
      </c>
      <c s="2" r="C1" t="s">
        <v>29</v>
      </c>
    </row>
    <row r="2" spans="1:3">
      <c s="3" r="A2" t="s">
        <v>157</v>
      </c>
    </row>
    <row r="3" spans="1:3">
      <c s="4" r="A3" t="s">
        <v>365</v>
      </c>
      <c s="7" r="B3" t="n">
        <v>16202</v>
      </c>
      <c s="7" r="C3" t="n">
        <v>14145</v>
      </c>
    </row>
    <row r="4" spans="1:3">
      <c s="4" r="A4" t="s">
        <v>366</v>
      </c>
      <c s="6" r="B4" t="n">
        <v>432</v>
      </c>
      <c s="6" r="C4" t="n">
        <v>180</v>
      </c>
    </row>
    <row r="5" spans="1:3">
      <c s="4" r="A5" t="s">
        <v>367</v>
      </c>
      <c s="6" r="B5" t="n">
        <v>11365</v>
      </c>
      <c s="6" r="C5" t="n">
        <v>2406</v>
      </c>
    </row>
    <row r="6" spans="1:3">
      <c s="4" r="A6" t="s">
        <v>34</v>
      </c>
      <c s="7" r="B6" t="n">
        <v>27999</v>
      </c>
      <c s="7" r="C6" t="n">
        <v>167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8</v>
      </c>
      <c s="2" r="B1" t="s">
        <v>1</v>
      </c>
    </row>
    <row r="2" spans="1:3">
      <c s="2" r="B2" t="s">
        <v>2</v>
      </c>
      <c s="2" r="C2" t="s">
        <v>75</v>
      </c>
    </row>
    <row r="3" spans="1:3">
      <c s="3" r="A3" t="s">
        <v>369</v>
      </c>
    </row>
    <row r="4" spans="1:3">
      <c s="4" r="A4" t="s">
        <v>370</v>
      </c>
      <c s="7" r="B4" t="n">
        <v>16508</v>
      </c>
      <c s="7" r="C4" t="n">
        <v>15483</v>
      </c>
    </row>
    <row r="5" spans="1:3">
      <c s="4" r="A5" t="s">
        <v>371</v>
      </c>
      <c s="6" r="B5" t="n">
        <v>46672</v>
      </c>
      <c s="6" r="C5" t="n">
        <v>1025</v>
      </c>
    </row>
    <row r="6" spans="1:3">
      <c s="4" r="A6" t="s">
        <v>372</v>
      </c>
      <c s="6" r="B6" t="n">
        <v>63180</v>
      </c>
      <c s="6" r="C6" t="n">
        <v>16508</v>
      </c>
    </row>
    <row r="7" spans="1:3">
      <c s="4" r="A7" t="s">
        <v>279</v>
      </c>
    </row>
    <row r="8" spans="1:3">
      <c s="3" r="A8" t="s">
        <v>369</v>
      </c>
    </row>
    <row r="9" spans="1:3">
      <c s="4" r="A9" t="s">
        <v>371</v>
      </c>
      <c s="6" r="B9" t="n">
        <v>46672</v>
      </c>
      <c s="4" r="C9" t="s">
        <v>53</v>
      </c>
    </row>
    <row r="10" spans="1:3">
      <c s="4" r="A10" t="s">
        <v>373</v>
      </c>
    </row>
    <row r="11" spans="1:3">
      <c s="3" r="A11" t="s">
        <v>369</v>
      </c>
    </row>
    <row r="12" spans="1:3">
      <c s="4" r="A12" t="s">
        <v>371</v>
      </c>
      <c s="4" r="B12" t="s">
        <v>53</v>
      </c>
      <c s="7" r="C12" t="n">
        <v>10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74</v>
      </c>
      <c s="2" r="B1" t="s">
        <v>74</v>
      </c>
      <c s="2" r="D1" t="s">
        <v>1</v>
      </c>
    </row>
    <row r="2" spans="1:6">
      <c s="2" r="B2" t="s">
        <v>2</v>
      </c>
      <c s="2" r="C2" t="s">
        <v>75</v>
      </c>
      <c s="2" r="D2" t="s">
        <v>2</v>
      </c>
      <c s="2" r="E2" t="s">
        <v>75</v>
      </c>
      <c s="2" r="F2" t="s">
        <v>29</v>
      </c>
    </row>
    <row r="3" spans="1:6">
      <c s="3" r="A3" t="s">
        <v>375</v>
      </c>
    </row>
    <row r="4" spans="1:6">
      <c s="4" r="A4" t="s">
        <v>376</v>
      </c>
      <c s="7" r="D4" t="n">
        <v>37186</v>
      </c>
    </row>
    <row r="5" spans="1:6">
      <c s="4" r="A5" t="s">
        <v>377</v>
      </c>
      <c s="6" r="D5" t="n">
        <v>65252</v>
      </c>
    </row>
    <row r="6" spans="1:6">
      <c s="4" r="A6" t="s">
        <v>378</v>
      </c>
      <c s="7" r="B6" t="n">
        <v>102438</v>
      </c>
      <c s="6" r="D6" t="n">
        <v>102438</v>
      </c>
    </row>
    <row r="7" spans="1:6">
      <c s="4" r="A7" t="s">
        <v>376</v>
      </c>
      <c s="6" r="D7" t="n">
        <v>20176</v>
      </c>
    </row>
    <row r="8" spans="1:6">
      <c s="4" r="A8" t="s">
        <v>379</v>
      </c>
      <c s="6" r="B8" t="n">
        <v>3856</v>
      </c>
      <c s="7" r="C8" t="n">
        <v>1655</v>
      </c>
      <c s="6" r="D8" t="n">
        <v>7346</v>
      </c>
      <c s="7" r="E8" t="n">
        <v>3299</v>
      </c>
    </row>
    <row r="9" spans="1:6">
      <c s="4" r="A9" t="s">
        <v>378</v>
      </c>
      <c s="6" r="B9" t="n">
        <v>27522</v>
      </c>
      <c s="6" r="D9" t="n">
        <v>27522</v>
      </c>
    </row>
    <row r="10" spans="1:6">
      <c s="4" r="A10" t="s">
        <v>380</v>
      </c>
      <c s="6" r="B10" t="n">
        <v>74916</v>
      </c>
      <c s="7" r="D10" t="n">
        <v>74916</v>
      </c>
      <c s="7" r="F10" t="n">
        <v>17010</v>
      </c>
    </row>
    <row r="11" spans="1:6">
      <c s="4" r="A11" t="s">
        <v>381</v>
      </c>
    </row>
    <row r="12" spans="1:6">
      <c s="3" r="A12" t="s">
        <v>375</v>
      </c>
    </row>
    <row r="13" spans="1:6">
      <c s="4" r="A13" t="s">
        <v>382</v>
      </c>
      <c s="4" r="D13" t="s">
        <v>383</v>
      </c>
    </row>
    <row r="14" spans="1:6">
      <c s="4" r="A14" t="s">
        <v>376</v>
      </c>
      <c s="7" r="D14" t="n">
        <v>2220</v>
      </c>
    </row>
    <row r="15" spans="1:6">
      <c s="4" r="A15" t="s">
        <v>377</v>
      </c>
      <c s="4" r="D15" t="s">
        <v>53</v>
      </c>
    </row>
    <row r="16" spans="1:6">
      <c s="4" r="A16" t="s">
        <v>378</v>
      </c>
      <c s="6" r="B16" t="n">
        <v>2220</v>
      </c>
      <c s="6" r="D16" t="n">
        <v>2220</v>
      </c>
    </row>
    <row r="17" spans="1:6">
      <c s="4" r="A17" t="s">
        <v>376</v>
      </c>
      <c s="6" r="D17" t="n">
        <v>1679</v>
      </c>
    </row>
    <row r="18" spans="1:6">
      <c s="4" r="A18" t="s">
        <v>379</v>
      </c>
      <c s="6" r="D18" t="n">
        <v>216</v>
      </c>
    </row>
    <row r="19" spans="1:6">
      <c s="4" r="A19" t="s">
        <v>378</v>
      </c>
      <c s="6" r="B19" t="n">
        <v>1895</v>
      </c>
      <c s="6" r="D19" t="n">
        <v>1895</v>
      </c>
    </row>
    <row r="20" spans="1:6">
      <c s="4" r="A20" t="s">
        <v>380</v>
      </c>
      <c s="6" r="B20" t="n">
        <v>325</v>
      </c>
      <c s="6" r="D20" t="n">
        <v>325</v>
      </c>
      <c s="6" r="F20" t="n">
        <v>541</v>
      </c>
    </row>
    <row r="21" spans="1:6">
      <c s="4" r="A21" t="s">
        <v>384</v>
      </c>
    </row>
    <row r="22" spans="1:6">
      <c s="3" r="A22" t="s">
        <v>375</v>
      </c>
    </row>
    <row r="23" spans="1:6">
      <c s="4" r="A23" t="s">
        <v>376</v>
      </c>
      <c s="6" r="D23" t="n">
        <v>14080</v>
      </c>
    </row>
    <row r="24" spans="1:6">
      <c s="4" r="A24" t="s">
        <v>377</v>
      </c>
      <c s="6" r="D24" t="n">
        <v>8200</v>
      </c>
    </row>
    <row r="25" spans="1:6">
      <c s="4" r="A25" t="s">
        <v>378</v>
      </c>
      <c s="6" r="B25" t="n">
        <v>22280</v>
      </c>
      <c s="6" r="D25" t="n">
        <v>22280</v>
      </c>
    </row>
    <row r="26" spans="1:6">
      <c s="4" r="A26" t="s">
        <v>376</v>
      </c>
      <c s="6" r="D26" t="n">
        <v>6427</v>
      </c>
    </row>
    <row r="27" spans="1:6">
      <c s="4" r="A27" t="s">
        <v>379</v>
      </c>
      <c s="6" r="D27" t="n">
        <v>1913</v>
      </c>
    </row>
    <row r="28" spans="1:6">
      <c s="4" r="A28" t="s">
        <v>378</v>
      </c>
      <c s="6" r="B28" t="n">
        <v>8340</v>
      </c>
      <c s="6" r="D28" t="n">
        <v>8340</v>
      </c>
    </row>
    <row r="29" spans="1:6">
      <c s="4" r="A29" t="s">
        <v>380</v>
      </c>
      <c s="6" r="B29" t="n">
        <v>13940</v>
      </c>
      <c s="7" r="D29" t="n">
        <v>13940</v>
      </c>
      <c s="6" r="F29" t="n">
        <v>7653</v>
      </c>
    </row>
    <row r="30" spans="1:6">
      <c s="4" r="A30" t="s">
        <v>385</v>
      </c>
    </row>
    <row r="31" spans="1:6">
      <c s="3" r="A31" t="s">
        <v>375</v>
      </c>
    </row>
    <row r="32" spans="1:6">
      <c s="4" r="A32" t="s">
        <v>382</v>
      </c>
      <c s="4" r="D32" t="s">
        <v>386</v>
      </c>
    </row>
    <row r="33" spans="1:6">
      <c s="4" r="A33" t="s">
        <v>387</v>
      </c>
    </row>
    <row r="34" spans="1:6">
      <c s="3" r="A34" t="s">
        <v>375</v>
      </c>
    </row>
    <row r="35" spans="1:6">
      <c s="4" r="A35" t="s">
        <v>382</v>
      </c>
      <c s="4" r="D35" t="s">
        <v>388</v>
      </c>
    </row>
    <row r="36" spans="1:6">
      <c s="4" r="A36" t="s">
        <v>389</v>
      </c>
    </row>
    <row r="37" spans="1:6">
      <c s="3" r="A37" t="s">
        <v>375</v>
      </c>
    </row>
    <row r="38" spans="1:6">
      <c s="4" r="A38" t="s">
        <v>376</v>
      </c>
      <c s="7" r="D38" t="n">
        <v>2143</v>
      </c>
    </row>
    <row r="39" spans="1:6">
      <c s="4" r="A39" t="s">
        <v>377</v>
      </c>
      <c s="6" r="D39" t="n">
        <v>35500</v>
      </c>
    </row>
    <row r="40" spans="1:6">
      <c s="4" r="A40" t="s">
        <v>378</v>
      </c>
      <c s="6" r="B40" t="n">
        <v>37643</v>
      </c>
      <c s="6" r="D40" t="n">
        <v>37643</v>
      </c>
    </row>
    <row r="41" spans="1:6">
      <c s="4" r="A41" t="s">
        <v>376</v>
      </c>
      <c s="6" r="D41" t="n">
        <v>1522</v>
      </c>
    </row>
    <row r="42" spans="1:6">
      <c s="4" r="A42" t="s">
        <v>379</v>
      </c>
      <c s="6" r="D42" t="n">
        <v>1778</v>
      </c>
    </row>
    <row r="43" spans="1:6">
      <c s="4" r="A43" t="s">
        <v>378</v>
      </c>
      <c s="6" r="B43" t="n">
        <v>3300</v>
      </c>
      <c s="6" r="D43" t="n">
        <v>3300</v>
      </c>
    </row>
    <row r="44" spans="1:6">
      <c s="4" r="A44" t="s">
        <v>380</v>
      </c>
      <c s="6" r="B44" t="n">
        <v>34343</v>
      </c>
      <c s="7" r="D44" t="n">
        <v>34343</v>
      </c>
      <c s="6" r="F44" t="n">
        <v>621</v>
      </c>
    </row>
    <row r="45" spans="1:6">
      <c s="4" r="A45" t="s">
        <v>390</v>
      </c>
    </row>
    <row r="46" spans="1:6">
      <c s="3" r="A46" t="s">
        <v>375</v>
      </c>
    </row>
    <row r="47" spans="1:6">
      <c s="4" r="A47" t="s">
        <v>382</v>
      </c>
      <c s="4" r="D47" t="s">
        <v>388</v>
      </c>
    </row>
    <row r="48" spans="1:6">
      <c s="4" r="A48" t="s">
        <v>391</v>
      </c>
    </row>
    <row r="49" spans="1:6">
      <c s="3" r="A49" t="s">
        <v>375</v>
      </c>
    </row>
    <row r="50" spans="1:6">
      <c s="4" r="A50" t="s">
        <v>382</v>
      </c>
      <c s="4" r="D50" t="s">
        <v>392</v>
      </c>
    </row>
    <row r="51" spans="1:6">
      <c s="4" r="A51" t="s">
        <v>393</v>
      </c>
    </row>
    <row r="52" spans="1:6">
      <c s="3" r="A52" t="s">
        <v>375</v>
      </c>
    </row>
    <row r="53" spans="1:6">
      <c s="4" r="A53" t="s">
        <v>376</v>
      </c>
      <c s="7" r="D53" t="n">
        <v>18300</v>
      </c>
    </row>
    <row r="54" spans="1:6">
      <c s="4" r="A54" t="s">
        <v>377</v>
      </c>
      <c s="6" r="D54" t="n">
        <v>4650</v>
      </c>
    </row>
    <row r="55" spans="1:6">
      <c s="4" r="A55" t="s">
        <v>378</v>
      </c>
      <c s="6" r="B55" t="n">
        <v>22950</v>
      </c>
      <c s="6" r="D55" t="n">
        <v>22950</v>
      </c>
    </row>
    <row r="56" spans="1:6">
      <c s="4" r="A56" t="s">
        <v>376</v>
      </c>
      <c s="6" r="D56" t="n">
        <v>10358</v>
      </c>
    </row>
    <row r="57" spans="1:6">
      <c s="4" r="A57" t="s">
        <v>379</v>
      </c>
      <c s="6" r="D57" t="n">
        <v>2305</v>
      </c>
    </row>
    <row r="58" spans="1:6">
      <c s="4" r="A58" t="s">
        <v>378</v>
      </c>
      <c s="6" r="B58" t="n">
        <v>12663</v>
      </c>
      <c s="6" r="D58" t="n">
        <v>12663</v>
      </c>
    </row>
    <row r="59" spans="1:6">
      <c s="4" r="A59" t="s">
        <v>380</v>
      </c>
      <c s="6" r="B59" t="n">
        <v>10287</v>
      </c>
      <c s="7" r="D59" t="n">
        <v>10287</v>
      </c>
      <c s="6" r="F59" t="n">
        <v>7942</v>
      </c>
    </row>
    <row r="60" spans="1:6">
      <c s="4" r="A60" t="s">
        <v>394</v>
      </c>
    </row>
    <row r="61" spans="1:6">
      <c s="3" r="A61" t="s">
        <v>375</v>
      </c>
    </row>
    <row r="62" spans="1:6">
      <c s="4" r="A62" t="s">
        <v>382</v>
      </c>
      <c s="4" r="D62" t="s">
        <v>395</v>
      </c>
    </row>
    <row r="63" spans="1:6">
      <c s="4" r="A63" t="s">
        <v>396</v>
      </c>
    </row>
    <row r="64" spans="1:6">
      <c s="3" r="A64" t="s">
        <v>375</v>
      </c>
    </row>
    <row r="65" spans="1:6">
      <c s="4" r="A65" t="s">
        <v>382</v>
      </c>
      <c s="4" r="D65" t="s">
        <v>388</v>
      </c>
    </row>
    <row r="66" spans="1:6">
      <c s="4" r="A66" t="s">
        <v>397</v>
      </c>
    </row>
    <row r="67" spans="1:6">
      <c s="3" r="A67" t="s">
        <v>375</v>
      </c>
    </row>
    <row r="68" spans="1:6">
      <c s="4" r="A68" t="s">
        <v>382</v>
      </c>
      <c s="4" r="D68" t="s">
        <v>388</v>
      </c>
    </row>
    <row r="69" spans="1:6">
      <c s="4" r="A69" t="s">
        <v>376</v>
      </c>
      <c s="4" r="D69" t="s">
        <v>53</v>
      </c>
    </row>
    <row r="70" spans="1:6">
      <c s="4" r="A70" t="s">
        <v>377</v>
      </c>
      <c s="6" r="D70" t="n">
        <v>16850</v>
      </c>
    </row>
    <row r="71" spans="1:6">
      <c s="4" r="A71" t="s">
        <v>378</v>
      </c>
      <c s="6" r="B71" t="n">
        <v>16850</v>
      </c>
      <c s="6" r="D71" t="n">
        <v>16850</v>
      </c>
    </row>
    <row r="72" spans="1:6">
      <c s="4" r="A72" t="s">
        <v>376</v>
      </c>
      <c s="4" r="D72" t="s">
        <v>53</v>
      </c>
    </row>
    <row r="73" spans="1:6">
      <c s="4" r="A73" t="s">
        <v>379</v>
      </c>
      <c s="6" r="D73" t="n">
        <v>1104</v>
      </c>
    </row>
    <row r="74" spans="1:6">
      <c s="4" r="A74" t="s">
        <v>378</v>
      </c>
      <c s="6" r="B74" t="n">
        <v>1104</v>
      </c>
      <c s="6" r="D74" t="n">
        <v>1104</v>
      </c>
    </row>
    <row r="75" spans="1:6">
      <c s="4" r="A75" t="s">
        <v>380</v>
      </c>
      <c s="6" r="B75" t="n">
        <v>15746</v>
      </c>
      <c s="7" r="D75" t="n">
        <v>15746</v>
      </c>
      <c s="4" r="F75" t="s">
        <v>53</v>
      </c>
    </row>
    <row r="76" spans="1:6">
      <c s="4" r="A76" t="s">
        <v>398</v>
      </c>
    </row>
    <row r="77" spans="1:6">
      <c s="3" r="A77" t="s">
        <v>375</v>
      </c>
    </row>
    <row r="78" spans="1:6">
      <c s="4" r="A78" t="s">
        <v>382</v>
      </c>
      <c s="4" r="D78" t="s">
        <v>383</v>
      </c>
    </row>
    <row r="79" spans="1:6">
      <c s="4" r="A79" t="s">
        <v>376</v>
      </c>
      <c s="7" r="D79" t="n">
        <v>170</v>
      </c>
    </row>
    <row r="80" spans="1:6">
      <c s="4" r="A80" t="s">
        <v>377</v>
      </c>
      <c s="4" r="D80" t="s">
        <v>53</v>
      </c>
    </row>
    <row r="81" spans="1:6">
      <c s="4" r="A81" t="s">
        <v>378</v>
      </c>
      <c s="6" r="B81" t="n">
        <v>170</v>
      </c>
      <c s="6" r="D81" t="n">
        <v>170</v>
      </c>
    </row>
    <row r="82" spans="1:6">
      <c s="4" r="A82" t="s">
        <v>376</v>
      </c>
      <c s="6" r="D82" t="n">
        <v>128</v>
      </c>
    </row>
    <row r="83" spans="1:6">
      <c s="4" r="A83" t="s">
        <v>379</v>
      </c>
      <c s="6" r="D83" t="n">
        <v>18</v>
      </c>
    </row>
    <row r="84" spans="1:6">
      <c s="4" r="A84" t="s">
        <v>378</v>
      </c>
      <c s="6" r="B84" t="n">
        <v>146</v>
      </c>
      <c s="6" r="D84" t="n">
        <v>146</v>
      </c>
    </row>
    <row r="85" spans="1:6">
      <c s="4" r="A85" t="s">
        <v>380</v>
      </c>
      <c s="6" r="B85" t="n">
        <v>24</v>
      </c>
      <c s="7" r="D85" t="n">
        <v>24</v>
      </c>
      <c s="6" r="F85" t="n">
        <v>42</v>
      </c>
    </row>
    <row r="86" spans="1:6">
      <c s="4" r="A86" t="s">
        <v>399</v>
      </c>
    </row>
    <row r="87" spans="1:6">
      <c s="3" r="A87" t="s">
        <v>375</v>
      </c>
    </row>
    <row r="88" spans="1:6">
      <c s="4" r="A88" t="s">
        <v>382</v>
      </c>
      <c s="4" r="D88" t="s">
        <v>383</v>
      </c>
    </row>
    <row r="89" spans="1:6">
      <c s="4" r="A89" t="s">
        <v>376</v>
      </c>
      <c s="7" r="D89" t="n">
        <v>273</v>
      </c>
    </row>
    <row r="90" spans="1:6">
      <c s="4" r="A90" t="s">
        <v>377</v>
      </c>
      <c s="6" r="D90" t="n">
        <v>52</v>
      </c>
    </row>
    <row r="91" spans="1:6">
      <c s="4" r="A91" t="s">
        <v>378</v>
      </c>
      <c s="6" r="B91" t="n">
        <v>325</v>
      </c>
      <c s="6" r="D91" t="n">
        <v>325</v>
      </c>
    </row>
    <row r="92" spans="1:6">
      <c s="4" r="A92" t="s">
        <v>376</v>
      </c>
      <c s="6" r="D92" t="n">
        <v>62</v>
      </c>
    </row>
    <row r="93" spans="1:6">
      <c s="4" r="A93" t="s">
        <v>379</v>
      </c>
      <c s="6" r="D93" t="n">
        <v>12</v>
      </c>
    </row>
    <row r="94" spans="1:6">
      <c s="4" r="A94" t="s">
        <v>378</v>
      </c>
      <c s="6" r="B94" t="n">
        <v>74</v>
      </c>
      <c s="6" r="D94" t="n">
        <v>74</v>
      </c>
    </row>
    <row r="95" spans="1:6">
      <c s="4" r="A95" t="s">
        <v>380</v>
      </c>
      <c s="7" r="B95" t="n">
        <v>251</v>
      </c>
      <c s="7" r="D95" t="n">
        <v>251</v>
      </c>
      <c s="7" r="F95" t="n">
        <v>2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29</v>
      </c>
    </row>
    <row r="2" spans="1:3">
      <c s="3" r="A2" t="s">
        <v>401</v>
      </c>
    </row>
    <row r="3" spans="1:3">
      <c s="4" r="A3" t="s">
        <v>402</v>
      </c>
      <c s="7" r="B3" t="n">
        <v>7730</v>
      </c>
    </row>
    <row r="4" spans="1:3">
      <c s="6" r="A4" t="n">
        <v>2018</v>
      </c>
      <c s="6" r="B4" t="n">
        <v>15005</v>
      </c>
    </row>
    <row r="5" spans="1:3">
      <c s="6" r="A5" t="n">
        <v>2019</v>
      </c>
      <c s="6" r="B5" t="n">
        <v>11660</v>
      </c>
    </row>
    <row r="6" spans="1:3">
      <c s="6" r="A6" t="n">
        <v>2020</v>
      </c>
      <c s="6" r="B6" t="n">
        <v>9652</v>
      </c>
    </row>
    <row r="7" spans="1:3">
      <c s="6" r="A7" t="n">
        <v>2021</v>
      </c>
      <c s="6" r="B7" t="n">
        <v>7830</v>
      </c>
    </row>
    <row r="8" spans="1:3">
      <c s="4" r="A8" t="s">
        <v>403</v>
      </c>
      <c s="6" r="B8" t="n">
        <v>23039</v>
      </c>
    </row>
    <row r="9" spans="1:3">
      <c s="4" r="A9" t="s">
        <v>380</v>
      </c>
      <c s="7" r="B9" t="n">
        <v>74916</v>
      </c>
      <c s="7" r="C9" t="n">
        <v>170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s="1" r="A1" t="s">
        <v>404</v>
      </c>
      <c s="2" r="B1" t="s">
        <v>74</v>
      </c>
      <c s="2" r="D1" t="s">
        <v>1</v>
      </c>
    </row>
    <row r="2" spans="1:6">
      <c s="2" r="B2" t="s">
        <v>2</v>
      </c>
      <c s="2" r="C2" t="s">
        <v>75</v>
      </c>
      <c s="2" r="D2" t="s">
        <v>2</v>
      </c>
      <c s="2" r="E2" t="s">
        <v>75</v>
      </c>
      <c s="2" r="F2" t="s">
        <v>29</v>
      </c>
    </row>
    <row r="3" spans="1:6">
      <c s="3" r="A3" t="s">
        <v>405</v>
      </c>
    </row>
    <row r="4" spans="1:6">
      <c s="4" r="A4" t="s">
        <v>406</v>
      </c>
      <c s="7" r="B4" t="n">
        <v>5238000</v>
      </c>
      <c s="7" r="D4" t="n">
        <v>5238000</v>
      </c>
      <c s="7" r="F4" t="n">
        <v>3370000</v>
      </c>
    </row>
    <row r="5" spans="1:6">
      <c s="4" r="A5" t="s">
        <v>407</v>
      </c>
      <c s="6" r="B5" t="n">
        <v>2327000</v>
      </c>
      <c s="6" r="D5" t="n">
        <v>2327000</v>
      </c>
      <c s="4" r="F5" t="s">
        <v>53</v>
      </c>
    </row>
    <row r="6" spans="1:6">
      <c s="4" r="A6" t="s">
        <v>408</v>
      </c>
      <c s="6" r="B6" t="n">
        <v>1124000</v>
      </c>
      <c s="6" r="D6" t="n">
        <v>1124000</v>
      </c>
      <c s="6" r="F6" t="n">
        <v>1167000</v>
      </c>
    </row>
    <row r="7" spans="1:6">
      <c s="4" r="A7" t="s">
        <v>119</v>
      </c>
      <c s="6" r="B7" t="n">
        <v>2088000</v>
      </c>
      <c s="6" r="D7" t="n">
        <v>2088000</v>
      </c>
      <c s="6" r="F7" t="n">
        <v>637000</v>
      </c>
    </row>
    <row r="8" spans="1:6">
      <c s="4" r="A8" t="s">
        <v>409</v>
      </c>
      <c s="4" r="B8" t="s">
        <v>53</v>
      </c>
      <c s="4" r="D8" t="s">
        <v>53</v>
      </c>
      <c s="6" r="F8" t="n">
        <v>5466000</v>
      </c>
    </row>
    <row r="9" spans="1:6">
      <c s="4" r="A9" t="s">
        <v>410</v>
      </c>
      <c s="6" r="B9" t="n">
        <v>10777000</v>
      </c>
      <c s="6" r="D9" t="n">
        <v>10777000</v>
      </c>
      <c s="6" r="F9" t="n">
        <v>10640000</v>
      </c>
    </row>
    <row r="10" spans="1:6">
      <c s="4" r="A10" t="s">
        <v>411</v>
      </c>
      <c s="6" r="B10" t="n">
        <v>5265000</v>
      </c>
      <c s="6" r="D10" t="n">
        <v>5265000</v>
      </c>
      <c s="7" r="F10" t="n">
        <v>3392000</v>
      </c>
    </row>
    <row r="11" spans="1:6">
      <c s="4" r="A11" t="s">
        <v>98</v>
      </c>
      <c s="6" r="B11" t="n">
        <v>-372000</v>
      </c>
      <c s="4" r="C11" t="s">
        <v>53</v>
      </c>
      <c s="6" r="D11" t="n">
        <v>-684000</v>
      </c>
      <c s="4" r="E11" t="s">
        <v>53</v>
      </c>
    </row>
    <row r="12" spans="1:6">
      <c s="4" r="A12" t="s">
        <v>412</v>
      </c>
      <c s="6" r="D12" t="n">
        <v>737000</v>
      </c>
      <c s="4" r="E12" t="s">
        <v>53</v>
      </c>
    </row>
    <row r="13" spans="1:6">
      <c s="4" r="A13" t="s">
        <v>413</v>
      </c>
    </row>
    <row r="14" spans="1:6">
      <c s="3" r="A14" t="s">
        <v>405</v>
      </c>
    </row>
    <row r="15" spans="1:6">
      <c s="4" r="A15" t="s">
        <v>408</v>
      </c>
      <c s="7" r="B15" t="n">
        <v>1124000</v>
      </c>
      <c s="6" r="D15" t="n">
        <v>1124000</v>
      </c>
    </row>
    <row r="16" spans="1:6">
      <c s="4" r="A16" t="s">
        <v>98</v>
      </c>
      <c s="7" r="D16" t="n">
        <v>-684000</v>
      </c>
    </row>
    <row r="17" spans="1:6">
      <c s="4" r="A17" t="s">
        <v>414</v>
      </c>
      <c s="4" r="B17" t="s">
        <v>415</v>
      </c>
      <c s="4" r="D17" t="s">
        <v>415</v>
      </c>
    </row>
    <row r="18" spans="1:6">
      <c s="4" r="A18" t="s">
        <v>412</v>
      </c>
      <c s="7" r="D18" t="n">
        <v>737000</v>
      </c>
    </row>
    <row r="19" spans="1:6">
      <c s="4" r="A19" t="s">
        <v>416</v>
      </c>
      <c s="4" r="D19" t="s">
        <v>417</v>
      </c>
    </row>
    <row r="20" spans="1:6">
      <c s="4" r="A20" t="s">
        <v>418</v>
      </c>
    </row>
    <row r="21" spans="1:6">
      <c s="3" r="A21" t="s">
        <v>405</v>
      </c>
    </row>
    <row r="22" spans="1:6">
      <c s="4" r="A22" t="s">
        <v>407</v>
      </c>
      <c s="7" r="B22" t="n">
        <v>1541000</v>
      </c>
      <c s="7" r="D22" t="n">
        <v>1541000</v>
      </c>
    </row>
    <row r="23" spans="1:6">
      <c s="4" r="A23" t="s">
        <v>419</v>
      </c>
      <c s="4" r="B23" t="s">
        <v>420</v>
      </c>
      <c s="4" r="D23" t="s">
        <v>420</v>
      </c>
    </row>
    <row r="24" spans="1:6">
      <c s="4" r="A24" t="s">
        <v>421</v>
      </c>
    </row>
    <row r="25" spans="1:6">
      <c s="3" r="A25" t="s">
        <v>405</v>
      </c>
    </row>
    <row r="26" spans="1:6">
      <c s="4" r="A26" t="s">
        <v>407</v>
      </c>
      <c s="7" r="B26" t="n">
        <v>500000</v>
      </c>
      <c s="7" r="D26" t="n">
        <v>500000</v>
      </c>
    </row>
    <row r="27" spans="1:6">
      <c s="4" r="A27" t="s">
        <v>419</v>
      </c>
      <c s="4" r="B27" t="s">
        <v>422</v>
      </c>
      <c s="4" r="D27" t="s">
        <v>422</v>
      </c>
    </row>
    <row r="28" spans="1:6">
      <c s="4" r="A28" t="s">
        <v>423</v>
      </c>
    </row>
    <row r="29" spans="1:6">
      <c s="3" r="A29" t="s">
        <v>405</v>
      </c>
    </row>
    <row r="30" spans="1:6">
      <c s="4" r="A30" t="s">
        <v>407</v>
      </c>
      <c s="7" r="B30" t="n">
        <v>286000</v>
      </c>
      <c s="7" r="D30" t="n">
        <v>286000</v>
      </c>
    </row>
    <row r="31" spans="1:6">
      <c s="4" r="A31" t="s">
        <v>419</v>
      </c>
      <c s="4" r="B31" t="s">
        <v>424</v>
      </c>
      <c s="4" r="D31" t="s">
        <v>4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25</v>
      </c>
      <c s="2" r="B1" t="s">
        <v>1</v>
      </c>
    </row>
    <row r="2" spans="1:2">
      <c s="2" r="B2" t="s">
        <v>426</v>
      </c>
    </row>
    <row r="3" spans="1:2">
      <c s="3" r="A3" t="s">
        <v>427</v>
      </c>
    </row>
    <row r="4" spans="1:2">
      <c s="4" r="A4" t="s">
        <v>428</v>
      </c>
      <c s="7" r="B4" t="n">
        <v>15</v>
      </c>
    </row>
    <row r="5" spans="1:2">
      <c s="4" r="A5" t="s">
        <v>429</v>
      </c>
      <c s="4" r="B5" t="s">
        <v>430</v>
      </c>
    </row>
    <row r="6" spans="1:2">
      <c s="4" r="A6" t="s">
        <v>431</v>
      </c>
      <c s="4" r="B6"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0"/>
  </cols>
  <sheetData>
    <row r="1" spans="1:5">
      <c s="1" r="A1" t="s">
        <v>433</v>
      </c>
      <c s="2" r="B1" t="s">
        <v>1</v>
      </c>
    </row>
    <row r="2" spans="1:5">
      <c s="2" r="B2" t="s">
        <v>434</v>
      </c>
      <c s="2" r="C2" t="s">
        <v>435</v>
      </c>
      <c s="2" r="D2" t="s">
        <v>436</v>
      </c>
      <c s="2" r="E2" t="s">
        <v>437</v>
      </c>
    </row>
    <row r="3" spans="1:5">
      <c s="3" r="A3" t="s">
        <v>438</v>
      </c>
    </row>
    <row r="4" spans="1:5">
      <c s="4" r="A4" t="s">
        <v>439</v>
      </c>
      <c s="4" r="B4" t="s">
        <v>53</v>
      </c>
      <c s="7" r="C4" t="n">
        <v>5291</v>
      </c>
    </row>
    <row r="5" spans="1:5">
      <c s="4" r="A5" t="s">
        <v>440</v>
      </c>
    </row>
    <row r="6" spans="1:5">
      <c s="3" r="A6" t="s">
        <v>438</v>
      </c>
    </row>
    <row r="7" spans="1:5">
      <c s="4" r="A7" t="s">
        <v>441</v>
      </c>
      <c s="7" r="B7" t="n">
        <v>172500</v>
      </c>
      <c s="7" r="D7" t="n">
        <v>172500</v>
      </c>
    </row>
    <row r="8" spans="1:5">
      <c s="4" r="A8" t="s">
        <v>442</v>
      </c>
      <c s="4" r="B8" t="s">
        <v>443</v>
      </c>
    </row>
    <row r="9" spans="1:5">
      <c s="4" r="A9" t="s">
        <v>431</v>
      </c>
      <c s="4" r="B9" t="s">
        <v>444</v>
      </c>
    </row>
    <row r="10" spans="1:5">
      <c s="4" r="A10" t="s">
        <v>445</v>
      </c>
      <c s="9" r="B10" t="n">
        <v>36.2398</v>
      </c>
    </row>
    <row r="11" spans="1:5">
      <c s="4" r="A11" t="s">
        <v>446</v>
      </c>
      <c s="10" r="B11" t="n">
        <v>27.594</v>
      </c>
    </row>
    <row r="12" spans="1:5">
      <c s="4" r="A12" t="s">
        <v>447</v>
      </c>
      <c s="4" r="B12" t="s">
        <v>326</v>
      </c>
    </row>
    <row r="13" spans="1:5">
      <c s="4" r="A13" t="s">
        <v>448</v>
      </c>
      <c s="11" r="B13" t="n">
        <v>2.5</v>
      </c>
    </row>
    <row r="14" spans="1:5">
      <c s="4" r="A14" t="s">
        <v>449</v>
      </c>
      <c s="7" r="B14" t="n">
        <v>25933</v>
      </c>
      <c s="7" r="D14" t="n">
        <v>29002</v>
      </c>
      <c s="7" r="E14" t="n">
        <v>33600</v>
      </c>
    </row>
    <row r="15" spans="1:5">
      <c s="4" r="A15" t="s">
        <v>450</v>
      </c>
      <c s="4" r="B15" t="s">
        <v>451</v>
      </c>
    </row>
    <row r="16" spans="1:5">
      <c s="4" r="A16" t="s">
        <v>452</v>
      </c>
      <c s="7" r="B16" t="n">
        <v>161000</v>
      </c>
      <c s="7" r="E16" t="n">
        <v>138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s="1" r="A1" t="s">
        <v>453</v>
      </c>
      <c s="2" r="B1" t="s">
        <v>2</v>
      </c>
      <c s="2" r="C1" t="s">
        <v>29</v>
      </c>
      <c s="2" r="D1" t="s">
        <v>454</v>
      </c>
    </row>
    <row r="2" spans="1:4">
      <c s="3" r="A2" t="s">
        <v>455</v>
      </c>
    </row>
    <row r="3" spans="1:4">
      <c s="4" r="A3" t="s">
        <v>49</v>
      </c>
      <c s="7" r="B3" t="n">
        <v>143260</v>
      </c>
      <c s="7" r="C3" t="n">
        <v>139800</v>
      </c>
    </row>
    <row r="4" spans="1:4">
      <c s="4" r="A4" t="s">
        <v>440</v>
      </c>
    </row>
    <row r="5" spans="1:4">
      <c s="3" r="A5" t="s">
        <v>455</v>
      </c>
    </row>
    <row r="6" spans="1:4">
      <c s="4" r="A6" t="s">
        <v>456</v>
      </c>
      <c s="6" r="B6" t="n">
        <v>172500</v>
      </c>
      <c s="6" r="C6" t="n">
        <v>172500</v>
      </c>
    </row>
    <row r="7" spans="1:4">
      <c s="4" r="A7" t="s">
        <v>457</v>
      </c>
      <c s="6" r="B7" t="n">
        <v>-25933</v>
      </c>
      <c s="6" r="C7" t="n">
        <v>-29002</v>
      </c>
      <c s="7" r="D7" t="n">
        <v>-33600</v>
      </c>
    </row>
    <row r="8" spans="1:4">
      <c s="4" r="A8" t="s">
        <v>458</v>
      </c>
      <c s="6" r="B8" t="n">
        <v>-3307</v>
      </c>
      <c s="6" r="C8" t="n">
        <v>-3698</v>
      </c>
    </row>
    <row r="9" spans="1:4">
      <c s="4" r="A9" t="s">
        <v>49</v>
      </c>
      <c s="7" r="B9" t="n">
        <v>143260</v>
      </c>
      <c s="7" r="C9" t="n">
        <v>139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9</v>
      </c>
      <c s="2" r="B1" t="s">
        <v>74</v>
      </c>
      <c s="2" r="D1" t="s">
        <v>1</v>
      </c>
    </row>
    <row r="2" spans="1:5">
      <c s="2" r="B2" t="s">
        <v>2</v>
      </c>
      <c s="2" r="C2" t="s">
        <v>75</v>
      </c>
      <c s="2" r="D2" t="s">
        <v>2</v>
      </c>
      <c s="2" r="E2" t="s">
        <v>75</v>
      </c>
    </row>
    <row r="3" spans="1:5">
      <c s="3" r="A3" t="s">
        <v>173</v>
      </c>
    </row>
    <row r="4" spans="1:5">
      <c s="4" r="A4" t="s">
        <v>311</v>
      </c>
      <c s="6" r="B4" t="n">
        <v>36390</v>
      </c>
      <c s="6" r="C4" t="n">
        <v>36135</v>
      </c>
      <c s="6" r="D4" t="n">
        <v>36425</v>
      </c>
      <c s="6" r="E4" t="n">
        <v>36049</v>
      </c>
    </row>
    <row r="5" spans="1:5">
      <c s="4" r="A5" t="s">
        <v>460</v>
      </c>
      <c s="6" r="B5" t="n">
        <v>459</v>
      </c>
      <c s="6" r="C5" t="n">
        <v>581</v>
      </c>
      <c s="4" r="D5" t="s">
        <v>53</v>
      </c>
      <c s="6" r="E5" t="n">
        <v>642</v>
      </c>
    </row>
    <row r="6" spans="1:5">
      <c s="4" r="A6" t="s">
        <v>312</v>
      </c>
      <c s="6" r="B6" t="n">
        <v>36849</v>
      </c>
      <c s="6" r="C6" t="n">
        <v>36716</v>
      </c>
      <c s="6" r="D6" t="n">
        <v>36425</v>
      </c>
      <c s="6" r="E6" t="n">
        <v>36691</v>
      </c>
    </row>
    <row r="7" spans="1:5">
      <c s="4" r="A7" t="s">
        <v>461</v>
      </c>
      <c s="6" r="B7" t="n">
        <v>450</v>
      </c>
      <c s="6" r="C7" t="n">
        <v>238</v>
      </c>
      <c s="6" r="E7" t="n">
        <v>238</v>
      </c>
    </row>
    <row r="8" spans="1:5">
      <c s="4" r="A8" t="s">
        <v>440</v>
      </c>
    </row>
    <row r="9" spans="1:5">
      <c s="3" r="A9" t="s">
        <v>438</v>
      </c>
    </row>
    <row r="10" spans="1:5">
      <c s="4" r="A10" t="s">
        <v>462</v>
      </c>
      <c s="10" r="B10" t="n">
        <v>27.594</v>
      </c>
      <c s="10" r="D10" t="n">
        <v>27.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5</v>
      </c>
    </row>
    <row r="3" spans="1:3">
      <c s="3" r="A3" t="s">
        <v>110</v>
      </c>
    </row>
    <row r="4" spans="1:3">
      <c s="4" r="A4" t="s">
        <v>99</v>
      </c>
      <c s="7" r="B4" t="n">
        <v>-2138</v>
      </c>
      <c s="7" r="C4" t="n">
        <v>7558</v>
      </c>
    </row>
    <row r="5" spans="1:3">
      <c s="3" r="A5" t="s">
        <v>111</v>
      </c>
    </row>
    <row r="6" spans="1:3">
      <c s="4" r="A6" t="s">
        <v>112</v>
      </c>
      <c s="6" r="B6" t="n">
        <v>4032</v>
      </c>
      <c s="6" r="C6" t="n">
        <v>1675</v>
      </c>
    </row>
    <row r="7" spans="1:3">
      <c s="4" r="A7" t="s">
        <v>113</v>
      </c>
      <c s="6" r="B7" t="n">
        <v>7346</v>
      </c>
      <c s="6" r="C7" t="n">
        <v>3299</v>
      </c>
    </row>
    <row r="8" spans="1:3">
      <c s="4" r="A8" t="s">
        <v>114</v>
      </c>
      <c s="6" r="B8" t="n">
        <v>3605</v>
      </c>
      <c s="6" r="C8" t="n">
        <v>2609</v>
      </c>
    </row>
    <row r="9" spans="1:3">
      <c s="4" r="A9" t="s">
        <v>115</v>
      </c>
      <c s="6" r="B9" t="n">
        <v>3460</v>
      </c>
      <c s="6" r="C9" t="n">
        <v>2019</v>
      </c>
    </row>
    <row r="10" spans="1:3">
      <c s="4" r="A10" t="s">
        <v>116</v>
      </c>
      <c s="6" r="B10" t="n">
        <v>-460</v>
      </c>
      <c s="4" r="C10" t="s">
        <v>53</v>
      </c>
    </row>
    <row r="11" spans="1:3">
      <c s="4" r="A11" t="s">
        <v>117</v>
      </c>
      <c s="6" r="B11" t="n">
        <v>-1091</v>
      </c>
      <c s="6" r="C11" t="n">
        <v>4106</v>
      </c>
    </row>
    <row r="12" spans="1:3">
      <c s="4" r="A12" t="s">
        <v>98</v>
      </c>
      <c s="6" r="B12" t="n">
        <v>684</v>
      </c>
      <c s="4" r="C12" t="s">
        <v>53</v>
      </c>
    </row>
    <row r="13" spans="1:3">
      <c s="4" r="A13" t="s">
        <v>118</v>
      </c>
      <c s="6" r="B13" t="n">
        <v>1364</v>
      </c>
      <c s="4" r="C13" t="s">
        <v>53</v>
      </c>
    </row>
    <row r="14" spans="1:3">
      <c s="4" r="A14" t="s">
        <v>119</v>
      </c>
      <c s="6" r="B14" t="n">
        <v>14</v>
      </c>
      <c s="6" r="C14" t="n">
        <v>7</v>
      </c>
    </row>
    <row r="15" spans="1:3">
      <c s="3" r="A15" t="s">
        <v>120</v>
      </c>
    </row>
    <row r="16" spans="1:3">
      <c s="4" r="A16" t="s">
        <v>121</v>
      </c>
      <c s="6" r="B16" t="n">
        <v>1814</v>
      </c>
      <c s="6" r="C16" t="n">
        <v>2115</v>
      </c>
    </row>
    <row r="17" spans="1:3">
      <c s="4" r="A17" t="s">
        <v>34</v>
      </c>
      <c s="6" r="B17" t="n">
        <v>2043</v>
      </c>
      <c s="6" r="C17" t="n">
        <v>-3906</v>
      </c>
    </row>
    <row r="18" spans="1:3">
      <c s="4" r="A18" t="s">
        <v>122</v>
      </c>
      <c s="6" r="B18" t="n">
        <v>2818</v>
      </c>
      <c s="6" r="C18" t="n">
        <v>257</v>
      </c>
    </row>
    <row r="19" spans="1:3">
      <c s="4" r="A19" t="s">
        <v>44</v>
      </c>
      <c s="6" r="B19" t="n">
        <v>1929</v>
      </c>
      <c s="6" r="C19" t="n">
        <v>9487</v>
      </c>
    </row>
    <row r="20" spans="1:3">
      <c s="4" r="A20" t="s">
        <v>123</v>
      </c>
      <c s="6" r="B20" t="n">
        <v>-6864</v>
      </c>
      <c s="6" r="C20" t="n">
        <v>1185</v>
      </c>
    </row>
    <row r="21" spans="1:3">
      <c s="4" r="A21" t="s">
        <v>46</v>
      </c>
      <c s="6" r="B21" t="n">
        <v>760</v>
      </c>
      <c s="6" r="C21" t="n">
        <v>-1649</v>
      </c>
    </row>
    <row r="22" spans="1:3">
      <c s="4" r="A22" t="s">
        <v>124</v>
      </c>
      <c s="6" r="B22" t="n">
        <v>19316</v>
      </c>
      <c s="6" r="C22" t="n">
        <v>28762</v>
      </c>
    </row>
    <row r="23" spans="1:3">
      <c s="3" r="A23" t="s">
        <v>125</v>
      </c>
    </row>
    <row r="24" spans="1:3">
      <c s="4" r="A24" t="s">
        <v>126</v>
      </c>
      <c s="6" r="B24" t="n">
        <v>66419</v>
      </c>
      <c s="6" r="C24" t="n">
        <v>6634</v>
      </c>
    </row>
    <row r="25" spans="1:3">
      <c s="4" r="A25" t="s">
        <v>127</v>
      </c>
      <c s="4" r="B25" t="s">
        <v>53</v>
      </c>
      <c s="6" r="C25" t="n">
        <v>-114010</v>
      </c>
    </row>
    <row r="26" spans="1:3">
      <c s="4" r="A26" t="s">
        <v>128</v>
      </c>
      <c s="6" r="B26" t="n">
        <v>-3527</v>
      </c>
      <c s="6" r="C26" t="n">
        <v>-2576</v>
      </c>
    </row>
    <row r="27" spans="1:3">
      <c s="4" r="A27" t="s">
        <v>129</v>
      </c>
      <c s="4" r="B27" t="s">
        <v>53</v>
      </c>
      <c s="6" r="C27" t="n">
        <v>-1500</v>
      </c>
    </row>
    <row r="28" spans="1:3">
      <c s="4" r="A28" t="s">
        <v>130</v>
      </c>
      <c s="6" r="B28" t="n">
        <v>-116982</v>
      </c>
      <c s="4" r="C28" t="s">
        <v>53</v>
      </c>
    </row>
    <row r="29" spans="1:3">
      <c s="4" r="A29" t="s">
        <v>131</v>
      </c>
      <c s="6" r="B29" t="n">
        <v>-737</v>
      </c>
      <c s="4" r="C29" t="s">
        <v>53</v>
      </c>
    </row>
    <row r="30" spans="1:3">
      <c s="4" r="A30" t="s">
        <v>119</v>
      </c>
      <c s="6" r="B30" t="n">
        <v>-36</v>
      </c>
      <c s="4" r="C30" t="s">
        <v>53</v>
      </c>
    </row>
    <row r="31" spans="1:3">
      <c s="4" r="A31" t="s">
        <v>132</v>
      </c>
      <c s="6" r="B31" t="n">
        <v>-54863</v>
      </c>
      <c s="6" r="C31" t="n">
        <v>-111452</v>
      </c>
    </row>
    <row r="32" spans="1:3">
      <c s="3" r="A32" t="s">
        <v>133</v>
      </c>
    </row>
    <row r="33" spans="1:3">
      <c s="4" r="A33" t="s">
        <v>134</v>
      </c>
      <c s="4" r="B33" t="s">
        <v>53</v>
      </c>
      <c s="6" r="C33" t="n">
        <v>172500</v>
      </c>
    </row>
    <row r="34" spans="1:3">
      <c s="4" r="A34" t="s">
        <v>135</v>
      </c>
      <c s="4" r="B34" t="s">
        <v>53</v>
      </c>
      <c s="6" r="C34" t="n">
        <v>-5291</v>
      </c>
    </row>
    <row r="35" spans="1:3">
      <c s="4" r="A35" t="s">
        <v>136</v>
      </c>
      <c s="4" r="B35" t="s">
        <v>53</v>
      </c>
      <c s="6" r="C35" t="n">
        <v>-31343</v>
      </c>
    </row>
    <row r="36" spans="1:3">
      <c s="4" r="A36" t="s">
        <v>137</v>
      </c>
      <c s="4" r="B36" t="s">
        <v>53</v>
      </c>
      <c s="6" r="C36" t="n">
        <v>15991</v>
      </c>
    </row>
    <row r="37" spans="1:3">
      <c s="4" r="A37" t="s">
        <v>138</v>
      </c>
      <c s="4" r="B37" t="s">
        <v>53</v>
      </c>
      <c s="6" r="C37" t="n">
        <v>-1262</v>
      </c>
    </row>
    <row r="38" spans="1:3">
      <c s="4" r="A38" t="s">
        <v>139</v>
      </c>
      <c s="6" r="B38" t="n">
        <v>-8451</v>
      </c>
      <c s="4" r="C38" t="s">
        <v>53</v>
      </c>
    </row>
    <row r="39" spans="1:3">
      <c s="4" r="A39" t="s">
        <v>140</v>
      </c>
      <c s="6" r="B39" t="n">
        <v>-1416</v>
      </c>
      <c s="6" r="C39" t="n">
        <v>-2478</v>
      </c>
    </row>
    <row r="40" spans="1:3">
      <c s="4" r="A40" t="s">
        <v>141</v>
      </c>
      <c s="6" r="B40" t="n">
        <v>780</v>
      </c>
      <c s="6" r="C40" t="n">
        <v>487</v>
      </c>
    </row>
    <row r="41" spans="1:3">
      <c s="4" r="A41" t="s">
        <v>142</v>
      </c>
      <c s="6" r="B41" t="n">
        <v>-9087</v>
      </c>
      <c s="6" r="C41" t="n">
        <v>148604</v>
      </c>
    </row>
    <row r="42" spans="1:3">
      <c s="4" r="A42" t="s">
        <v>143</v>
      </c>
      <c s="6" r="B42" t="n">
        <v>-49</v>
      </c>
      <c s="4" r="C42" t="s">
        <v>53</v>
      </c>
    </row>
    <row r="43" spans="1:3">
      <c s="4" r="A43" t="s">
        <v>144</v>
      </c>
      <c s="6" r="B43" t="n">
        <v>-44683</v>
      </c>
      <c s="6" r="C43" t="n">
        <v>65914</v>
      </c>
    </row>
    <row r="44" spans="1:3">
      <c s="4" r="A44" t="s">
        <v>145</v>
      </c>
      <c s="6" r="B44" t="n">
        <v>139388</v>
      </c>
      <c s="6" r="C44" t="n">
        <v>34184</v>
      </c>
    </row>
    <row r="45" spans="1:3">
      <c s="4" r="A45" t="s">
        <v>146</v>
      </c>
      <c s="7" r="B45" t="n">
        <v>94705</v>
      </c>
      <c s="7" r="C45" t="n">
        <v>1000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21"/>
  </cols>
  <sheetData>
    <row r="1" spans="1:2">
      <c s="1" r="A1" t="s">
        <v>463</v>
      </c>
      <c s="2" r="B1" t="s">
        <v>1</v>
      </c>
    </row>
    <row r="2" spans="1:2">
      <c s="2" r="B2" t="s">
        <v>426</v>
      </c>
    </row>
    <row r="3" spans="1:2">
      <c s="3" r="A3" t="s">
        <v>464</v>
      </c>
    </row>
    <row r="4" spans="1:2">
      <c s="4" r="A4" t="s">
        <v>465</v>
      </c>
      <c s="7" r="B4" t="n">
        <v>189447</v>
      </c>
    </row>
    <row r="5" spans="1:2">
      <c s="4" r="A5" t="s">
        <v>466</v>
      </c>
      <c s="6" r="B5" t="n">
        <v>181195</v>
      </c>
    </row>
    <row r="6" spans="1:2">
      <c s="4" r="A6" t="s">
        <v>272</v>
      </c>
    </row>
    <row r="7" spans="1:2">
      <c s="3" r="A7" t="s">
        <v>464</v>
      </c>
    </row>
    <row r="8" spans="1:2">
      <c s="4" r="A8" t="s">
        <v>465</v>
      </c>
      <c s="6" r="B8" t="n">
        <v>-226</v>
      </c>
    </row>
    <row r="9" spans="1:2">
      <c s="4" r="A9" t="s">
        <v>467</v>
      </c>
      <c s="6" r="B9" t="n">
        <v>-624</v>
      </c>
    </row>
    <row r="10" spans="1:2">
      <c s="4" r="A10" t="s">
        <v>466</v>
      </c>
      <c s="6" r="B10" t="n">
        <v>-850</v>
      </c>
    </row>
    <row r="11" spans="1:2">
      <c s="4" r="A11" t="s">
        <v>468</v>
      </c>
    </row>
    <row r="12" spans="1:2">
      <c s="3" r="A12" t="s">
        <v>464</v>
      </c>
    </row>
    <row r="13" spans="1:2">
      <c s="4" r="A13" t="s">
        <v>465</v>
      </c>
      <c s="4" r="B13" t="s">
        <v>53</v>
      </c>
    </row>
    <row r="14" spans="1:2">
      <c s="4" r="A14" t="s">
        <v>467</v>
      </c>
      <c s="6" r="B14" t="n">
        <v>-8</v>
      </c>
    </row>
    <row r="15" spans="1:2">
      <c s="4" r="A15" t="s">
        <v>466</v>
      </c>
      <c s="6" r="B15" t="n">
        <v>-8</v>
      </c>
    </row>
    <row r="16" spans="1:2">
      <c s="4" r="A16" t="s">
        <v>469</v>
      </c>
    </row>
    <row r="17" spans="1:2">
      <c s="3" r="A17" t="s">
        <v>464</v>
      </c>
    </row>
    <row r="18" spans="1:2">
      <c s="4" r="A18" t="s">
        <v>465</v>
      </c>
      <c s="6" r="B18" t="n">
        <v>-226</v>
      </c>
    </row>
    <row r="19" spans="1:2">
      <c s="4" r="A19" t="s">
        <v>467</v>
      </c>
      <c s="6" r="B19" t="n">
        <v>-632</v>
      </c>
    </row>
    <row r="20" spans="1:2">
      <c s="4" r="A20" t="s">
        <v>466</v>
      </c>
      <c s="7" r="B20" t="n">
        <v>-8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r="A1" t="s">
        <v>470</v>
      </c>
      <c s="2" r="B1" t="s">
        <v>1</v>
      </c>
    </row>
    <row r="2" spans="1:3">
      <c s="2" r="B2" t="s">
        <v>2</v>
      </c>
      <c s="2" r="C2" t="s">
        <v>75</v>
      </c>
    </row>
    <row r="3" spans="1:3">
      <c s="3" r="A3" t="s">
        <v>471</v>
      </c>
    </row>
    <row r="4" spans="1:3">
      <c s="4" r="A4" t="s">
        <v>472</v>
      </c>
      <c s="7" r="B4" t="n">
        <v>25000</v>
      </c>
    </row>
    <row r="5" spans="1:3">
      <c s="4" r="A5" t="s">
        <v>473</v>
      </c>
      <c s="6" r="B5" t="n">
        <v>600000</v>
      </c>
    </row>
    <row r="6" spans="1:3">
      <c s="4" r="A6" t="s">
        <v>474</v>
      </c>
      <c s="8" r="B6" t="n">
        <v>14.57</v>
      </c>
    </row>
    <row r="7" spans="1:3">
      <c s="4" r="A7" t="s">
        <v>139</v>
      </c>
      <c s="7" r="B7" t="n">
        <v>8451</v>
      </c>
      <c s="4" r="C7" t="s">
        <v>53</v>
      </c>
    </row>
    <row r="8" spans="1:3">
      <c s="4" r="A8" t="s">
        <v>475</v>
      </c>
      <c s="7" r="B8" t="n">
        <v>16500</v>
      </c>
    </row>
    <row r="9" spans="1:3">
      <c s="4" r="A9" t="s">
        <v>476</v>
      </c>
      <c s="6" r="B9" t="n">
        <v>97267</v>
      </c>
    </row>
    <row r="10" spans="1:3">
      <c s="4" r="A10" t="s">
        <v>477</v>
      </c>
      <c s="7" r="B10" t="n">
        <v>21000</v>
      </c>
    </row>
    <row r="11" spans="1:3">
      <c s="4" r="A11" t="s">
        <v>478</v>
      </c>
      <c s="4" r="B11" t="s">
        <v>4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0</v>
      </c>
      <c s="2" r="B1" t="s">
        <v>74</v>
      </c>
      <c s="2" r="D1" t="s">
        <v>1</v>
      </c>
    </row>
    <row r="2" spans="1:5">
      <c s="2" r="B2" t="s">
        <v>2</v>
      </c>
      <c s="2" r="C2" t="s">
        <v>75</v>
      </c>
      <c s="2" r="D2" t="s">
        <v>2</v>
      </c>
      <c s="2" r="E2" t="s">
        <v>75</v>
      </c>
    </row>
    <row r="3" spans="1:5">
      <c s="3" r="A3" t="s">
        <v>481</v>
      </c>
    </row>
    <row r="4" spans="1:5">
      <c s="4" r="A4" t="s">
        <v>114</v>
      </c>
      <c s="7" r="B4" t="n">
        <v>1621</v>
      </c>
      <c s="7" r="C4" t="n">
        <v>1389</v>
      </c>
      <c s="7" r="D4" t="n">
        <v>3605</v>
      </c>
      <c s="7" r="E4" t="n">
        <v>2609</v>
      </c>
    </row>
    <row r="5" spans="1:5">
      <c s="4" r="A5" t="s">
        <v>482</v>
      </c>
    </row>
    <row r="6" spans="1:5">
      <c s="3" r="A6" t="s">
        <v>481</v>
      </c>
    </row>
    <row r="7" spans="1:5">
      <c s="4" r="A7" t="s">
        <v>114</v>
      </c>
      <c s="6" r="B7" t="n">
        <v>68</v>
      </c>
      <c s="6" r="C7" t="n">
        <v>54</v>
      </c>
      <c s="6" r="D7" t="n">
        <v>132</v>
      </c>
      <c s="6" r="E7" t="n">
        <v>119</v>
      </c>
    </row>
    <row r="8" spans="1:5">
      <c s="4" r="A8" t="s">
        <v>483</v>
      </c>
    </row>
    <row r="9" spans="1:5">
      <c s="3" r="A9" t="s">
        <v>481</v>
      </c>
    </row>
    <row r="10" spans="1:5">
      <c s="4" r="A10" t="s">
        <v>114</v>
      </c>
      <c s="6" r="B10" t="n">
        <v>356</v>
      </c>
      <c s="6" r="C10" t="n">
        <v>198</v>
      </c>
      <c s="6" r="D10" t="n">
        <v>537</v>
      </c>
      <c s="6" r="E10" t="n">
        <v>362</v>
      </c>
    </row>
    <row r="11" spans="1:5">
      <c s="4" r="A11" t="s">
        <v>484</v>
      </c>
    </row>
    <row r="12" spans="1:5">
      <c s="3" r="A12" t="s">
        <v>481</v>
      </c>
    </row>
    <row r="13" spans="1:5">
      <c s="4" r="A13" t="s">
        <v>114</v>
      </c>
      <c s="6" r="B13" t="n">
        <v>403</v>
      </c>
      <c s="6" r="C13" t="n">
        <v>295</v>
      </c>
      <c s="6" r="D13" t="n">
        <v>698</v>
      </c>
      <c s="6" r="E13" t="n">
        <v>495</v>
      </c>
    </row>
    <row r="14" spans="1:5">
      <c s="4" r="A14" t="s">
        <v>485</v>
      </c>
    </row>
    <row r="15" spans="1:5">
      <c s="3" r="A15" t="s">
        <v>481</v>
      </c>
    </row>
    <row r="16" spans="1:5">
      <c s="4" r="A16" t="s">
        <v>114</v>
      </c>
      <c s="7" r="B16" t="n">
        <v>794</v>
      </c>
      <c s="7" r="C16" t="n">
        <v>842</v>
      </c>
      <c s="7" r="D16" t="n">
        <v>2238</v>
      </c>
      <c s="7" r="E16" t="n">
        <v>16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486</v>
      </c>
      <c s="2" r="B1" t="s">
        <v>1</v>
      </c>
    </row>
    <row r="2" spans="1:2">
      <c s="2" r="B2" t="s">
        <v>487</v>
      </c>
    </row>
    <row r="3" spans="1:2">
      <c s="3" r="A3" t="s">
        <v>488</v>
      </c>
    </row>
    <row r="4" spans="1:2">
      <c s="4" r="A4" t="s">
        <v>489</v>
      </c>
      <c s="6" r="B4" t="n">
        <v>860</v>
      </c>
    </row>
    <row r="5" spans="1:2">
      <c s="4" r="A5" t="s">
        <v>490</v>
      </c>
      <c s="6" r="B5" t="n">
        <v>227</v>
      </c>
    </row>
    <row r="6" spans="1:2">
      <c s="4" r="A6" t="s">
        <v>491</v>
      </c>
      <c s="6" r="B6" t="n">
        <v>-73</v>
      </c>
    </row>
    <row r="7" spans="1:2">
      <c s="4" r="A7" t="s">
        <v>492</v>
      </c>
      <c s="6" r="B7" t="n">
        <v>-4</v>
      </c>
    </row>
    <row r="8" spans="1:2">
      <c s="4" r="A8" t="s">
        <v>493</v>
      </c>
      <c s="6" r="B8" t="n">
        <v>1010</v>
      </c>
    </row>
    <row r="9" spans="1:2">
      <c s="4" r="A9" t="s">
        <v>494</v>
      </c>
      <c s="6" r="B9" t="n">
        <v>679</v>
      </c>
    </row>
    <row r="10" spans="1:2">
      <c s="3" r="A10" t="s">
        <v>495</v>
      </c>
    </row>
    <row r="11" spans="1:2">
      <c s="4" r="A11" t="s">
        <v>496</v>
      </c>
      <c s="8" r="B11" t="n">
        <v>6.96</v>
      </c>
    </row>
    <row r="12" spans="1:2">
      <c s="4" r="A12" t="s">
        <v>497</v>
      </c>
      <c s="12" r="B12" t="n">
        <v>14.49</v>
      </c>
    </row>
    <row r="13" spans="1:2">
      <c s="4" r="A13" t="s">
        <v>498</v>
      </c>
      <c s="12" r="B13" t="n">
        <v>10.66</v>
      </c>
    </row>
    <row r="14" spans="1:2">
      <c s="4" r="A14" t="s">
        <v>499</v>
      </c>
      <c s="12" r="B14" t="n">
        <v>-15.43</v>
      </c>
    </row>
    <row r="15" spans="1:2">
      <c s="4" r="A15" t="s">
        <v>500</v>
      </c>
      <c s="12" r="B15" t="n">
        <v>8.35</v>
      </c>
    </row>
    <row r="16" spans="1:2">
      <c s="4" r="A16" t="s">
        <v>501</v>
      </c>
      <c s="8" r="B16" t="n">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02</v>
      </c>
      <c s="2" r="B1" t="s">
        <v>1</v>
      </c>
    </row>
    <row r="2" spans="1:2">
      <c s="2" r="B2" t="s">
        <v>487</v>
      </c>
    </row>
    <row r="3" spans="1:2">
      <c s="3" r="A3" t="s">
        <v>503</v>
      </c>
    </row>
    <row r="4" spans="1:2">
      <c s="4" r="A4" t="s">
        <v>489</v>
      </c>
      <c s="6" r="B4" t="n">
        <v>953</v>
      </c>
    </row>
    <row r="5" spans="1:2">
      <c s="4" r="A5" t="s">
        <v>490</v>
      </c>
      <c s="6" r="B5" t="n">
        <v>726</v>
      </c>
    </row>
    <row r="6" spans="1:2">
      <c s="4" r="A6" t="s">
        <v>504</v>
      </c>
      <c s="6" r="B6" t="n">
        <v>-317</v>
      </c>
    </row>
    <row r="7" spans="1:2">
      <c s="4" r="A7" t="s">
        <v>505</v>
      </c>
      <c s="6" r="B7" t="n">
        <v>-68</v>
      </c>
    </row>
    <row r="8" spans="1:2">
      <c s="4" r="A8" t="s">
        <v>493</v>
      </c>
      <c s="6" r="B8" t="n">
        <v>1294</v>
      </c>
    </row>
    <row r="9" spans="1:2">
      <c s="3" r="A9" t="s">
        <v>506</v>
      </c>
    </row>
    <row r="10" spans="1:2">
      <c s="4" r="A10" t="s">
        <v>496</v>
      </c>
      <c s="8" r="B10" t="n">
        <v>16.66</v>
      </c>
    </row>
    <row r="11" spans="1:2">
      <c s="4" r="A11" t="s">
        <v>497</v>
      </c>
      <c s="12" r="B11" t="n">
        <v>14.57</v>
      </c>
    </row>
    <row r="12" spans="1:2">
      <c s="4" r="A12" t="s">
        <v>507</v>
      </c>
      <c s="12" r="B12" t="n">
        <v>14.65</v>
      </c>
    </row>
    <row r="13" spans="1:2">
      <c s="4" r="A13" t="s">
        <v>508</v>
      </c>
      <c s="12" r="B13" t="n">
        <v>15.73</v>
      </c>
    </row>
    <row r="14" spans="1:2">
      <c s="4" r="A14" t="s">
        <v>500</v>
      </c>
      <c s="8" r="B14" t="n">
        <v>16.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09</v>
      </c>
      <c s="2" r="B1" t="s">
        <v>1</v>
      </c>
      <c s="2" r="D1" t="s">
        <v>510</v>
      </c>
    </row>
    <row r="2" spans="1:4">
      <c s="2" r="B2" t="s">
        <v>2</v>
      </c>
      <c s="2" r="C2" t="s">
        <v>75</v>
      </c>
      <c s="2" r="D2" t="s">
        <v>29</v>
      </c>
    </row>
    <row r="3" spans="1:4">
      <c s="4" r="A3" t="s">
        <v>511</v>
      </c>
    </row>
    <row r="4" spans="1:4">
      <c s="3" r="A4" t="s">
        <v>512</v>
      </c>
    </row>
    <row r="5" spans="1:4">
      <c s="4" r="A5" t="s">
        <v>513</v>
      </c>
      <c s="4" r="B5" t="s">
        <v>514</v>
      </c>
      <c s="4" r="D5" t="s">
        <v>515</v>
      </c>
    </row>
    <row r="6" spans="1:4">
      <c s="4" r="A6" t="s">
        <v>516</v>
      </c>
    </row>
    <row r="7" spans="1:4">
      <c s="3" r="A7" t="s">
        <v>512</v>
      </c>
    </row>
    <row r="8" spans="1:4">
      <c s="4" r="A8" t="s">
        <v>513</v>
      </c>
      <c s="4" r="B8" t="s">
        <v>517</v>
      </c>
      <c s="4" r="D8" t="s">
        <v>518</v>
      </c>
    </row>
    <row r="9" spans="1:4">
      <c s="4" r="A9" t="s">
        <v>519</v>
      </c>
    </row>
    <row r="10" spans="1:4">
      <c s="3" r="A10" t="s">
        <v>512</v>
      </c>
    </row>
    <row r="11" spans="1:4">
      <c s="4" r="A11" t="s">
        <v>513</v>
      </c>
      <c s="4" r="B11" t="s">
        <v>520</v>
      </c>
      <c s="4" r="C11" t="s">
        <v>521</v>
      </c>
    </row>
    <row r="12" spans="1:4">
      <c s="4" r="A12" t="s">
        <v>522</v>
      </c>
    </row>
    <row r="13" spans="1:4">
      <c s="3" r="A13" t="s">
        <v>512</v>
      </c>
    </row>
    <row r="14" spans="1:4">
      <c s="4" r="A14" t="s">
        <v>513</v>
      </c>
      <c s="4" r="B14" t="s">
        <v>523</v>
      </c>
      <c s="4" r="C14" t="s">
        <v>524</v>
      </c>
    </row>
    <row r="15" spans="1:4">
      <c s="4" r="A15" t="s">
        <v>525</v>
      </c>
    </row>
    <row r="16" spans="1:4">
      <c s="3" r="A16" t="s">
        <v>512</v>
      </c>
    </row>
    <row r="17" spans="1:4">
      <c s="4" r="A17" t="s">
        <v>513</v>
      </c>
      <c s="4" r="B17" t="s">
        <v>526</v>
      </c>
    </row>
    <row r="18" spans="1:4">
      <c s="4" r="A18" t="s">
        <v>527</v>
      </c>
    </row>
    <row r="19" spans="1:4">
      <c s="3" r="A19" t="s">
        <v>512</v>
      </c>
    </row>
    <row r="20" spans="1:4">
      <c s="4" r="A20" t="s">
        <v>513</v>
      </c>
      <c s="4" r="B20" t="s">
        <v>5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29</v>
      </c>
      <c s="2" r="B1" t="s">
        <v>1</v>
      </c>
    </row>
    <row r="2" spans="1:3">
      <c s="2" r="B2" t="s">
        <v>2</v>
      </c>
      <c s="2" r="C2" t="s">
        <v>75</v>
      </c>
    </row>
    <row r="3" spans="1:3">
      <c s="4" r="A3" t="s">
        <v>530</v>
      </c>
    </row>
    <row r="4" spans="1:3">
      <c s="3" r="A4" t="s">
        <v>531</v>
      </c>
    </row>
    <row r="5" spans="1:3">
      <c s="4" r="A5" t="s">
        <v>370</v>
      </c>
      <c s="7" r="B5" t="n">
        <v>1892</v>
      </c>
      <c s="7" r="C5" t="n">
        <v>1819</v>
      </c>
    </row>
    <row r="6" spans="1:3">
      <c s="4" r="A6" t="s">
        <v>532</v>
      </c>
      <c s="6" r="B6" t="n">
        <v>1883</v>
      </c>
      <c s="4" r="C6" t="s">
        <v>53</v>
      </c>
    </row>
    <row r="7" spans="1:3">
      <c s="4" r="A7" t="s">
        <v>533</v>
      </c>
      <c s="6" r="B7" t="n">
        <v>530</v>
      </c>
      <c s="6" r="C7" t="n">
        <v>511</v>
      </c>
    </row>
    <row r="8" spans="1:3">
      <c s="4" r="A8" t="s">
        <v>534</v>
      </c>
      <c s="6" r="B8" t="n">
        <v>-1075</v>
      </c>
      <c s="6" r="C8" t="n">
        <v>-531</v>
      </c>
    </row>
    <row r="9" spans="1:3">
      <c s="4" r="A9" t="s">
        <v>372</v>
      </c>
      <c s="6" r="B9" t="n">
        <v>3230</v>
      </c>
      <c s="7" r="C9" t="n">
        <v>1799</v>
      </c>
    </row>
    <row r="10" spans="1:3">
      <c s="4" r="A10" t="s">
        <v>535</v>
      </c>
    </row>
    <row r="11" spans="1:3">
      <c s="3" r="A11" t="s">
        <v>531</v>
      </c>
    </row>
    <row r="12" spans="1:3">
      <c s="4" r="A12" t="s">
        <v>372</v>
      </c>
      <c s="7" r="B12" t="n">
        <v>1100</v>
      </c>
    </row>
    <row r="13" spans="1:3">
      <c s="4" r="A13" t="s">
        <v>536</v>
      </c>
    </row>
    <row r="14" spans="1:3">
      <c s="3" r="A14" t="s">
        <v>531</v>
      </c>
    </row>
    <row r="15" spans="1:3">
      <c s="4" r="A15" t="s">
        <v>537</v>
      </c>
      <c s="4" r="B15" t="s">
        <v>538</v>
      </c>
    </row>
    <row r="16" spans="1:3">
      <c s="4" r="A16" t="s">
        <v>539</v>
      </c>
    </row>
    <row r="17" spans="1:3">
      <c s="3" r="A17" t="s">
        <v>531</v>
      </c>
    </row>
    <row r="18" spans="1:3">
      <c s="4" r="A18" t="s">
        <v>537</v>
      </c>
      <c s="4" r="B18" t="s">
        <v>5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29</v>
      </c>
    </row>
    <row r="2" spans="1:3">
      <c s="3" r="A2" t="s">
        <v>188</v>
      </c>
    </row>
    <row r="3" spans="1:3">
      <c s="4" r="A3" t="s">
        <v>542</v>
      </c>
      <c s="7" r="B3" t="n">
        <v>5265</v>
      </c>
      <c s="7" r="C3" t="n">
        <v>3392</v>
      </c>
    </row>
    <row r="4" spans="1:3">
      <c s="4" r="A4" t="s">
        <v>46</v>
      </c>
      <c s="6" r="B4" t="n">
        <v>6087</v>
      </c>
      <c s="6" r="C4" t="n">
        <v>1070</v>
      </c>
    </row>
    <row r="5" spans="1:3">
      <c s="4" r="A5" t="s">
        <v>543</v>
      </c>
      <c s="6" r="B5" t="n">
        <v>458</v>
      </c>
      <c s="6" r="C5" t="n">
        <v>559</v>
      </c>
    </row>
    <row r="6" spans="1:3">
      <c s="4" r="A6" t="s">
        <v>544</v>
      </c>
      <c s="6" r="B6" t="n">
        <v>583</v>
      </c>
      <c s="6" r="C6" t="n">
        <v>530</v>
      </c>
    </row>
    <row r="7" spans="1:3">
      <c s="4" r="A7" t="s">
        <v>119</v>
      </c>
      <c s="6" r="B7" t="n">
        <v>1107</v>
      </c>
      <c s="4" r="C7" t="s">
        <v>53</v>
      </c>
    </row>
    <row r="8" spans="1:3">
      <c s="4" r="A8" t="s">
        <v>545</v>
      </c>
      <c s="7" r="B8" t="n">
        <v>13500</v>
      </c>
      <c s="7" r="C8" t="n">
        <v>55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6</v>
      </c>
      <c s="2" r="B1" t="s">
        <v>74</v>
      </c>
      <c s="2" r="D1" t="s">
        <v>1</v>
      </c>
    </row>
    <row r="2" spans="1:5">
      <c s="2" r="B2" t="s">
        <v>2</v>
      </c>
      <c s="2" r="C2" t="s">
        <v>75</v>
      </c>
      <c s="2" r="D2" t="s">
        <v>2</v>
      </c>
      <c s="2" r="E2" t="s">
        <v>75</v>
      </c>
    </row>
    <row r="3" spans="1:5">
      <c s="3" r="A3" t="s">
        <v>188</v>
      </c>
    </row>
    <row r="4" spans="1:5">
      <c s="4" r="A4" t="s">
        <v>547</v>
      </c>
      <c s="7" r="B4" t="n">
        <v>153</v>
      </c>
      <c s="7" r="C4" t="n">
        <v>154</v>
      </c>
      <c s="7" r="D4" t="n">
        <v>329</v>
      </c>
      <c s="7" r="E4" t="n">
        <v>-165</v>
      </c>
    </row>
    <row r="5" spans="1:5">
      <c s="4" r="A5" t="s">
        <v>548</v>
      </c>
      <c s="6" r="B5" t="n">
        <v>188</v>
      </c>
      <c s="6" r="C5" t="n">
        <v>-197</v>
      </c>
      <c s="6" r="D5" t="n">
        <v>465</v>
      </c>
      <c s="6" r="E5" t="n">
        <v>150</v>
      </c>
    </row>
    <row r="6" spans="1:5">
      <c s="4" r="A6" t="s">
        <v>549</v>
      </c>
      <c s="6" r="B6" t="n">
        <v>114</v>
      </c>
      <c s="4" r="C6" t="s">
        <v>53</v>
      </c>
      <c s="6" r="D6" t="n">
        <v>114</v>
      </c>
      <c s="4" r="E6" t="s">
        <v>53</v>
      </c>
    </row>
    <row r="7" spans="1:5">
      <c s="4" r="A7" t="s">
        <v>550</v>
      </c>
      <c s="7" r="B7" t="n">
        <v>455</v>
      </c>
      <c s="7" r="C7" t="n">
        <v>-43</v>
      </c>
      <c s="7" r="D7" t="n">
        <v>908</v>
      </c>
      <c s="7" r="E7" t="n">
        <v>-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1</v>
      </c>
      <c s="2" r="B1" t="s">
        <v>74</v>
      </c>
      <c s="2" r="D1" t="s">
        <v>1</v>
      </c>
    </row>
    <row r="2" spans="1:5">
      <c s="2" r="B2" t="s">
        <v>2</v>
      </c>
      <c s="2" r="C2" t="s">
        <v>75</v>
      </c>
      <c s="2" r="D2" t="s">
        <v>2</v>
      </c>
      <c s="2" r="E2" t="s">
        <v>75</v>
      </c>
    </row>
    <row r="3" spans="1:5">
      <c s="3" r="A3" t="s">
        <v>552</v>
      </c>
    </row>
    <row r="4" spans="1:5">
      <c s="4" r="A4" t="s">
        <v>553</v>
      </c>
      <c s="7" r="B4" t="n">
        <v>701</v>
      </c>
      <c s="7" r="C4" t="n">
        <v>701</v>
      </c>
      <c s="7" r="D4" t="n">
        <v>1402</v>
      </c>
      <c s="7" r="E4" t="n">
        <v>882</v>
      </c>
    </row>
    <row r="5" spans="1:5">
      <c s="4" r="A5" t="s">
        <v>554</v>
      </c>
      <c s="6" r="B5" t="n">
        <v>1562</v>
      </c>
      <c s="6" r="C5" t="n">
        <v>1353</v>
      </c>
      <c s="6" r="D5" t="n">
        <v>3069</v>
      </c>
      <c s="6" r="E5" t="n">
        <v>1736</v>
      </c>
    </row>
    <row r="6" spans="1:5">
      <c s="4" r="A6" t="s">
        <v>555</v>
      </c>
      <c s="6" r="B6" t="n">
        <v>199</v>
      </c>
      <c s="6" r="C6" t="n">
        <v>173</v>
      </c>
      <c s="6" r="D6" t="n">
        <v>391</v>
      </c>
      <c s="6" r="E6" t="n">
        <v>221</v>
      </c>
    </row>
    <row r="7" spans="1:5">
      <c s="4" r="A7" t="s">
        <v>556</v>
      </c>
      <c s="6" r="B7" t="n">
        <v>2462</v>
      </c>
      <c s="6" r="C7" t="n">
        <v>2227</v>
      </c>
      <c s="6" r="D7" t="n">
        <v>4862</v>
      </c>
      <c s="6" r="E7" t="n">
        <v>2839</v>
      </c>
    </row>
    <row r="8" spans="1:5">
      <c s="4" r="A8" t="s">
        <v>557</v>
      </c>
      <c s="6" r="B8" t="n">
        <v>12</v>
      </c>
      <c s="6" r="C8" t="n">
        <v>53</v>
      </c>
      <c s="6" r="D8" t="n">
        <v>36</v>
      </c>
      <c s="6" r="E8" t="n">
        <v>89</v>
      </c>
    </row>
    <row r="9" spans="1:5">
      <c s="4" r="A9" t="s">
        <v>558</v>
      </c>
      <c s="7" r="B9" t="n">
        <v>2474</v>
      </c>
      <c s="7" r="C9" t="n">
        <v>2280</v>
      </c>
      <c s="7" r="D9" t="n">
        <v>4898</v>
      </c>
      <c s="7" r="E9" t="n">
        <v>2928</v>
      </c>
    </row>
    <row r="10" spans="1:5">
      <c s="4" r="A10" t="s">
        <v>440</v>
      </c>
    </row>
    <row r="11" spans="1:5">
      <c s="3" r="A11" t="s">
        <v>559</v>
      </c>
    </row>
    <row r="12" spans="1:5">
      <c s="4" r="A12" t="s">
        <v>442</v>
      </c>
      <c s="4" r="B12" t="s">
        <v>443</v>
      </c>
      <c s="4" r="D12" t="s">
        <v>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0</v>
      </c>
      <c s="2" r="B1" t="s">
        <v>1</v>
      </c>
    </row>
    <row r="2" spans="1:3">
      <c s="2" r="B2" t="s">
        <v>2</v>
      </c>
      <c s="2" r="C2" t="s">
        <v>75</v>
      </c>
    </row>
    <row r="3" spans="1:3">
      <c s="3" r="A3" t="s">
        <v>188</v>
      </c>
    </row>
    <row r="4" spans="1:3">
      <c s="4" r="A4" t="s">
        <v>561</v>
      </c>
      <c s="7" r="B4" t="n">
        <v>1447</v>
      </c>
      <c s="7" r="C4" t="n">
        <v>38</v>
      </c>
    </row>
    <row r="5" spans="1:3">
      <c s="4" r="A5" t="s">
        <v>562</v>
      </c>
      <c s="7" r="B5" t="n">
        <v>979</v>
      </c>
      <c s="7" r="C5" t="n">
        <v>3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3</v>
      </c>
      <c s="2" r="B1" t="s">
        <v>1</v>
      </c>
    </row>
    <row r="2" spans="1:3">
      <c s="2" r="B2" t="s">
        <v>2</v>
      </c>
      <c s="2" r="C2" t="s">
        <v>75</v>
      </c>
    </row>
    <row r="3" spans="1:3">
      <c s="3" r="A3" t="s">
        <v>564</v>
      </c>
    </row>
    <row r="4" spans="1:3">
      <c s="4" r="A4" t="s">
        <v>565</v>
      </c>
      <c s="4" r="B4" t="s">
        <v>53</v>
      </c>
      <c s="7" r="C4" t="n">
        <v>4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66</v>
      </c>
      <c s="2" r="B1" t="s">
        <v>74</v>
      </c>
      <c s="2" r="D1" t="s">
        <v>1</v>
      </c>
      <c s="2" r="F1" t="s">
        <v>510</v>
      </c>
    </row>
    <row r="2" spans="1:6">
      <c s="2" r="B2" t="s">
        <v>2</v>
      </c>
      <c s="2" r="C2" t="s">
        <v>75</v>
      </c>
      <c s="2" r="D2" t="s">
        <v>2</v>
      </c>
      <c s="2" r="E2" t="s">
        <v>75</v>
      </c>
      <c s="2" r="F2" t="s">
        <v>29</v>
      </c>
    </row>
    <row r="3" spans="1:6">
      <c s="3" r="A3" t="s">
        <v>567</v>
      </c>
    </row>
    <row r="4" spans="1:6">
      <c s="4" r="A4" t="s">
        <v>313</v>
      </c>
      <c s="7" r="B4" t="n">
        <v>90479</v>
      </c>
      <c s="7" r="C4" t="n">
        <v>69808</v>
      </c>
      <c s="7" r="D4" t="n">
        <v>181626</v>
      </c>
      <c s="7" r="E4" t="n">
        <v>135237</v>
      </c>
    </row>
    <row r="5" spans="1:6">
      <c s="4" r="A5" t="s">
        <v>82</v>
      </c>
      <c s="7" r="B5" t="n">
        <v>37614</v>
      </c>
      <c s="7" r="C5" t="n">
        <v>25303</v>
      </c>
      <c s="7" r="D5" t="n">
        <v>72448</v>
      </c>
      <c s="7" r="E5" t="n">
        <v>48829</v>
      </c>
    </row>
    <row r="6" spans="1:6">
      <c s="4" r="A6" t="s">
        <v>568</v>
      </c>
      <c s="4" r="B6" t="s">
        <v>569</v>
      </c>
      <c s="4" r="C6" t="s">
        <v>570</v>
      </c>
      <c s="4" r="D6" t="s">
        <v>571</v>
      </c>
      <c s="4" r="E6" t="s">
        <v>572</v>
      </c>
    </row>
    <row r="7" spans="1:6">
      <c s="4" r="A7" t="s">
        <v>89</v>
      </c>
      <c s="7" r="B7" t="n">
        <v>3906</v>
      </c>
      <c s="7" r="C7" t="n">
        <v>7898</v>
      </c>
      <c s="7" r="D7" t="n">
        <v>1868</v>
      </c>
      <c s="7" r="E7" t="n">
        <v>14942</v>
      </c>
    </row>
    <row r="8" spans="1:6">
      <c s="4" r="A8" t="s">
        <v>573</v>
      </c>
    </row>
    <row r="9" spans="1:6">
      <c s="3" r="A9" t="s">
        <v>567</v>
      </c>
    </row>
    <row r="10" spans="1:6">
      <c s="4" r="A10" t="s">
        <v>313</v>
      </c>
      <c s="6" r="B10" t="n">
        <v>83807</v>
      </c>
      <c s="6" r="C10" t="n">
        <v>61819</v>
      </c>
      <c s="6" r="D10" t="n">
        <v>166557</v>
      </c>
      <c s="6" r="E10" t="n">
        <v>119645</v>
      </c>
    </row>
    <row r="11" spans="1:6">
      <c s="4" r="A11" t="s">
        <v>82</v>
      </c>
      <c s="7" r="B11" t="n">
        <v>36209</v>
      </c>
      <c s="7" r="C11" t="n">
        <v>23098</v>
      </c>
      <c s="7" r="D11" t="n">
        <v>68719</v>
      </c>
      <c s="7" r="E11" t="n">
        <v>44686</v>
      </c>
    </row>
    <row r="12" spans="1:6">
      <c s="4" r="A12" t="s">
        <v>568</v>
      </c>
      <c s="4" r="B12" t="s">
        <v>574</v>
      </c>
      <c s="4" r="C12" t="s">
        <v>575</v>
      </c>
      <c s="4" r="D12" t="s">
        <v>576</v>
      </c>
      <c s="4" r="E12" t="s">
        <v>577</v>
      </c>
    </row>
    <row r="13" spans="1:6">
      <c s="4" r="A13" t="s">
        <v>89</v>
      </c>
      <c s="7" r="B13" t="n">
        <v>5035</v>
      </c>
      <c s="7" r="C13" t="n">
        <v>7529</v>
      </c>
      <c s="7" r="D13" t="n">
        <v>6072</v>
      </c>
      <c s="7" r="E13" t="n">
        <v>15215</v>
      </c>
    </row>
    <row r="14" spans="1:6">
      <c s="4" r="A14" t="s">
        <v>578</v>
      </c>
    </row>
    <row r="15" spans="1:6">
      <c s="3" r="A15" t="s">
        <v>567</v>
      </c>
    </row>
    <row r="16" spans="1:6">
      <c s="4" r="A16" t="s">
        <v>313</v>
      </c>
      <c s="6" r="B16" t="n">
        <v>6672</v>
      </c>
      <c s="6" r="C16" t="n">
        <v>7989</v>
      </c>
      <c s="6" r="D16" t="n">
        <v>15069</v>
      </c>
      <c s="6" r="E16" t="n">
        <v>15592</v>
      </c>
    </row>
    <row r="17" spans="1:6">
      <c s="4" r="A17" t="s">
        <v>82</v>
      </c>
      <c s="7" r="B17" t="n">
        <v>1405</v>
      </c>
      <c s="7" r="C17" t="n">
        <v>2205</v>
      </c>
      <c s="7" r="D17" t="n">
        <v>3729</v>
      </c>
      <c s="7" r="E17" t="n">
        <v>4143</v>
      </c>
    </row>
    <row r="18" spans="1:6">
      <c s="4" r="A18" t="s">
        <v>568</v>
      </c>
      <c s="4" r="B18" t="s">
        <v>579</v>
      </c>
      <c s="4" r="C18" t="s">
        <v>580</v>
      </c>
      <c s="4" r="D18" t="s">
        <v>581</v>
      </c>
      <c s="4" r="E18" t="s">
        <v>582</v>
      </c>
    </row>
    <row r="19" spans="1:6">
      <c s="4" r="A19" t="s">
        <v>89</v>
      </c>
      <c s="7" r="B19" t="n">
        <v>139</v>
      </c>
      <c s="7" r="C19" t="n">
        <v>1557</v>
      </c>
      <c s="7" r="D19" t="n">
        <v>1547</v>
      </c>
      <c s="7" r="E19" t="n">
        <v>2777</v>
      </c>
    </row>
    <row r="20" spans="1:6">
      <c s="4" r="A20" t="s">
        <v>583</v>
      </c>
    </row>
    <row r="21" spans="1:6">
      <c s="3" r="A21" t="s">
        <v>567</v>
      </c>
    </row>
    <row r="22" spans="1:6">
      <c s="4" r="A22" t="s">
        <v>89</v>
      </c>
      <c s="7" r="B22" t="n">
        <v>-1268</v>
      </c>
      <c s="7" r="C22" t="n">
        <v>-1188</v>
      </c>
      <c s="7" r="D22" t="n">
        <v>-5751</v>
      </c>
      <c s="7" r="E22" t="n">
        <v>-2254</v>
      </c>
      <c s="7" r="F22" t="n">
        <v>-64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r="A1" t="s">
        <v>584</v>
      </c>
      <c s="2" r="B1" t="s">
        <v>1</v>
      </c>
      <c s="2" r="C1" t="s">
        <v>510</v>
      </c>
    </row>
    <row r="2" spans="1:3">
      <c s="2" r="B2" t="s">
        <v>2</v>
      </c>
      <c s="2" r="C2" t="s">
        <v>29</v>
      </c>
    </row>
    <row r="3" spans="1:3">
      <c s="4" r="A3" t="s">
        <v>585</v>
      </c>
    </row>
    <row r="4" spans="1:3">
      <c s="3" r="A4" t="s">
        <v>567</v>
      </c>
    </row>
    <row r="5" spans="1:3">
      <c s="4" r="A5" t="s">
        <v>513</v>
      </c>
      <c s="4" r="B5" t="s">
        <v>417</v>
      </c>
      <c s="4" r="C5" t="s">
        <v>586</v>
      </c>
    </row>
    <row r="6" spans="1:3">
      <c s="4" r="A6" t="s">
        <v>587</v>
      </c>
    </row>
    <row r="7" spans="1:3">
      <c s="3" r="A7" t="s">
        <v>567</v>
      </c>
    </row>
    <row r="8" spans="1:3">
      <c s="4" r="A8" t="s">
        <v>513</v>
      </c>
      <c s="4" r="B8" t="s">
        <v>588</v>
      </c>
      <c s="4" r="C8" t="s">
        <v>589</v>
      </c>
    </row>
    <row r="9" spans="1:3">
      <c s="4" r="A9" t="s">
        <v>590</v>
      </c>
    </row>
    <row r="10" spans="1:3">
      <c s="3" r="A10" t="s">
        <v>567</v>
      </c>
    </row>
    <row r="11" spans="1:3">
      <c s="4" r="A11" t="s">
        <v>513</v>
      </c>
      <c s="4" r="C11" t="s">
        <v>591</v>
      </c>
    </row>
    <row r="12" spans="1:3">
      <c s="4" r="A12" t="s">
        <v>592</v>
      </c>
    </row>
    <row r="13" spans="1:3">
      <c s="3" r="A13" t="s">
        <v>567</v>
      </c>
    </row>
    <row r="14" spans="1:3">
      <c s="4" r="A14" t="s">
        <v>513</v>
      </c>
      <c s="4" r="C1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s="1" r="A1" t="s">
        <v>593</v>
      </c>
      <c s="2" r="B1" t="s">
        <v>426</v>
      </c>
    </row>
    <row r="2" spans="1:2">
      <c s="3" r="A2" t="s">
        <v>194</v>
      </c>
    </row>
    <row r="3" spans="1:2">
      <c s="4" r="A3" t="s">
        <v>402</v>
      </c>
      <c s="7" r="B3" t="n">
        <v>3621</v>
      </c>
    </row>
    <row r="4" spans="1:2">
      <c s="6" r="A4" t="n">
        <v>2018</v>
      </c>
      <c s="6" r="B4" t="n">
        <v>6109</v>
      </c>
    </row>
    <row r="5" spans="1:2">
      <c s="6" r="A5" t="n">
        <v>2019</v>
      </c>
      <c s="6" r="B5" t="n">
        <v>4656</v>
      </c>
    </row>
    <row r="6" spans="1:2">
      <c s="6" r="A6" t="n">
        <v>2020</v>
      </c>
      <c s="6" r="B6" t="n">
        <v>3013</v>
      </c>
    </row>
    <row r="7" spans="1:2">
      <c s="6" r="A7" t="n">
        <v>2021</v>
      </c>
      <c s="6" r="B7" t="n">
        <v>1559</v>
      </c>
    </row>
    <row r="8" spans="1:2">
      <c s="4" r="A8" t="s">
        <v>403</v>
      </c>
      <c s="6" r="B8" t="n">
        <v>3712</v>
      </c>
    </row>
    <row r="9" spans="1:2">
      <c s="4" r="A9" t="s">
        <v>410</v>
      </c>
      <c s="7" r="B9" t="n">
        <v>226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s="1" r="A1" t="s">
        <v>594</v>
      </c>
      <c s="2" r="B1" t="s">
        <v>74</v>
      </c>
      <c s="2" r="C1" t="s">
        <v>1</v>
      </c>
    </row>
    <row r="2" spans="1:3">
      <c s="2" r="B2" t="s">
        <v>29</v>
      </c>
      <c s="2" r="C2" t="s">
        <v>2</v>
      </c>
    </row>
    <row r="3" spans="1:3">
      <c s="3" r="A3" t="s">
        <v>595</v>
      </c>
    </row>
    <row r="4" spans="1:3">
      <c s="4" r="A4" t="s">
        <v>596</v>
      </c>
      <c s="7" r="C4" t="n">
        <v>10000000</v>
      </c>
    </row>
    <row r="5" spans="1:3">
      <c s="4" r="A5" t="s">
        <v>597</v>
      </c>
      <c s="6" r="C5" t="n">
        <v>5000000</v>
      </c>
    </row>
    <row r="6" spans="1:3">
      <c s="4" r="A6" t="s">
        <v>598</v>
      </c>
      <c s="7" r="B6" t="n">
        <v>2900000</v>
      </c>
      <c s="6" r="C6" t="n">
        <v>1900000</v>
      </c>
    </row>
    <row r="7" spans="1:3">
      <c s="4" r="A7" t="s">
        <v>599</v>
      </c>
      <c s="6" r="C7" t="n">
        <v>4200000</v>
      </c>
    </row>
    <row r="8" spans="1:3">
      <c s="4" r="A8" t="s">
        <v>600</v>
      </c>
      <c s="7" r="C8" t="n">
        <v>7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COMP</vt:lpstr>
      <vt:lpstr>CONSOLIDATED STATEMENTS OF CASH</vt:lpstr>
      <vt:lpstr>DESCRIPTION OF BUSINESS AND SUM</vt:lpstr>
      <vt:lpstr>LOJACK ACQUISITION</vt:lpstr>
      <vt:lpstr>CASH, CASH EQUIVALENTS AND INVE</vt:lpstr>
      <vt:lpstr>INVENTORIES</vt:lpstr>
      <vt:lpstr>GOODWILL AND OTHER INTANGIBLE A</vt:lpstr>
      <vt:lpstr>OTHER ASSETS</vt:lpstr>
      <vt:lpstr>FINANCING ARRANGEMENTS</vt:lpstr>
      <vt:lpstr>INCOME TAXES</vt:lpstr>
      <vt:lpstr>EARNINGS PER SHARE</vt:lpstr>
      <vt:lpstr>COMPREHENSIVE INCOME</vt:lpstr>
      <vt:lpstr>STOCKHOLDERS' EQUITY</vt:lpstr>
      <vt:lpstr>CONCENTRATION OF RISK</vt:lpstr>
      <vt:lpstr>PRODUCT WARRANTIES</vt:lpstr>
      <vt:lpstr>OTHER FINANCIAL INFORMATION</vt:lpstr>
      <vt:lpstr>SEGMENT INFORMATION</vt:lpstr>
      <vt:lpstr>COMMITMENTS AND CONTINGENCIES</vt:lpstr>
      <vt:lpstr>DESCRIPTION OF BUSINESS AND S22</vt:lpstr>
      <vt:lpstr>LOJACK ACQUISITION (Tables)</vt:lpstr>
      <vt:lpstr>CASH, CASH EQUIVALENTS AND IN24</vt:lpstr>
      <vt:lpstr>INVENTORIES (Tables)</vt:lpstr>
      <vt:lpstr>GOODWILL AND OTHER INTANGIBLE26</vt:lpstr>
      <vt:lpstr>OTHER ASSETS (Tables)</vt:lpstr>
      <vt:lpstr>FINANCING ARRANGEMENTS (Tables)</vt:lpstr>
      <vt:lpstr>EARNINGS PER SHARE (Tables)</vt:lpstr>
      <vt:lpstr>COMPREHENSIVE INCOME (Tables)</vt:lpstr>
      <vt:lpstr>STOCKHOLDERS' EQUITY (Tables)</vt:lpstr>
      <vt:lpstr>PRODUCT WARRANTIES (Tables)</vt:lpstr>
      <vt:lpstr>OTHER FINANCIAL INFORMATION (Ta</vt:lpstr>
      <vt:lpstr>SEGMENT INFORMATION (Tables)</vt:lpstr>
      <vt:lpstr>COMMITMENTS AND CONTINGENCIES (</vt:lpstr>
      <vt:lpstr>DESCRIPTION OF BUSINESS AND S36</vt:lpstr>
      <vt:lpstr>LOJACK ACQUISITION (Narrative) </vt:lpstr>
      <vt:lpstr>LOJACK ACQUISITION (Summary of </vt:lpstr>
      <vt:lpstr>LOJACK ACQUISITION (Schedules o</vt:lpstr>
      <vt:lpstr>CASH, CASH EQUIVALENTS AND IN40</vt:lpstr>
      <vt:lpstr>INVENTORIES (Details)</vt:lpstr>
      <vt:lpstr>GOODWILL AND OTHER INTANGIBLE42</vt:lpstr>
      <vt:lpstr>GOODWILL AND OTHER INTANGIBLE43</vt:lpstr>
      <vt:lpstr>GOODWILL AND OTHER INTANGIBLE44</vt:lpstr>
      <vt:lpstr>OTHER ASSETS (Details)</vt:lpstr>
      <vt:lpstr>FINANCING ARRANGEMENTS (Bank Cr</vt:lpstr>
      <vt:lpstr>FINANCING ARRANGEMENTS (Long-te</vt:lpstr>
      <vt:lpstr>FINANCING ARRANGEMENTS (Schedul</vt:lpstr>
      <vt:lpstr>EARNINGS PER SHARE (Details)</vt:lpstr>
      <vt:lpstr>COMPREHENSIVE INCOME (Details)</vt:lpstr>
      <vt:lpstr>STOCKHOLDERS' EQUITY (Narrative</vt:lpstr>
      <vt:lpstr>STOCKHOLDERS_ EQUITY (Schedule </vt:lpstr>
      <vt:lpstr>STOCKHOLDERS' EQUITY (Summary o</vt:lpstr>
      <vt:lpstr>STOCKHOLDERS' EQUITY (Summary54</vt:lpstr>
      <vt:lpstr>CONCENTRATION OF RISK (Details)</vt:lpstr>
      <vt:lpstr>PRODUCT WARRANTIES (Details)</vt:lpstr>
      <vt:lpstr>OTHER FINANCIAL INFORMATION (Sc</vt:lpstr>
      <vt:lpstr>OTHER FINANCIAL INFORMATION (58</vt:lpstr>
      <vt:lpstr>OTHER FINANCIAL INFORMATION (59</vt:lpstr>
      <vt:lpstr>OTHER FINANCIAL INFORMATION (60</vt:lpstr>
      <vt:lpstr>OTHER FINANCIAL INFORMATION (61</vt:lpstr>
      <vt:lpstr>SEGMENT INFORMATION (Schedule o</vt:lpstr>
      <vt:lpstr>SEGMENT INFORMATION (Narrative)</vt:lpstr>
      <vt:lpstr>COMMITMENTS AND CONTINGENCIES64</vt:lpstr>
      <vt:lpstr>COMMITMENTS AND CONTINGENCIES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6:14:14Z</dcterms:created>
  <dcterms:modified xmlns:dcterms="http://purl.org/dc/terms/" xmlns:xsi="http://www.w3.org/2001/XMLSchema-instance" xsi:type="dcterms:W3CDTF">2016-09-29T16:14:14Z</dcterms:modified>
  <dc:title xmlns:dc="http://purl.org/dc/elements/1.1/">Untitled</dc:title>
  <dc:description xmlns:dc="http://purl.org/dc/elements/1.1/"/>
  <dc:subject xmlns:dc="http://purl.org/dc/elements/1.1/"/>
  <cp:keywords/>
  <cp:category/>
</cp:coreProperties>
</file>